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ummary of Significant Accounti" sheetId="8" r:id="rId8"/>
    <s:sheet name="Newly Issued Accounting Pronoun" sheetId="9" r:id="rId9"/>
    <s:sheet name="Marketable Securities" sheetId="10" r:id="rId10"/>
    <s:sheet name="Inventories" sheetId="11" r:id="rId11"/>
    <s:sheet name="Acquisitions" sheetId="12" r:id="rId12"/>
    <s:sheet name="Goodwill and Intangible Assets" sheetId="13" r:id="rId13"/>
    <s:sheet name="Long-Term Related Party Payable" sheetId="14" r:id="rId14"/>
    <s:sheet name="Income Taxes" sheetId="15" r:id="rId15"/>
    <s:sheet name="Other Assets and Liabilities" sheetId="16" r:id="rId16"/>
    <s:sheet name="Net Loss Per Share" sheetId="17" r:id="rId17"/>
    <s:sheet name="Comprehensive Income (Loss)" sheetId="18" r:id="rId18"/>
    <s:sheet name="Shareholders' Equity" sheetId="19" r:id="rId19"/>
    <s:sheet name="Company Operations by Product" sheetId="20" r:id="rId20"/>
    <s:sheet name="Commitments and Contingencies" sheetId="21" r:id="rId21"/>
    <s:sheet name="Summary of Significant Accoun22" sheetId="22" r:id="rId22"/>
    <s:sheet name="Summary of Significant Accoun23" sheetId="23" r:id="rId23"/>
    <s:sheet name="Marketable Securities (Tables)" sheetId="24" r:id="rId24"/>
    <s:sheet name="Inventories (Tables)" sheetId="25" r:id="rId25"/>
    <s:sheet name="Acquisitions (Tables)" sheetId="26" r:id="rId26"/>
    <s:sheet name="Goodwill and Intangible Assets " sheetId="27" r:id="rId27"/>
    <s:sheet name="Long-Term Related Party Payab28" sheetId="28" r:id="rId28"/>
    <s:sheet name="Income Taxes (Tables)" sheetId="29" r:id="rId29"/>
    <s:sheet name="Other Assets and Liabilities (T" sheetId="30" r:id="rId30"/>
    <s:sheet name="Net Loss Per Share (Tables)" sheetId="31" r:id="rId31"/>
    <s:sheet name="Comprehensive Income (Loss) (Ta" sheetId="32" r:id="rId32"/>
    <s:sheet name="Shareholders' Equity (Tables)" sheetId="33" r:id="rId33"/>
    <s:sheet name="Company Operations by Product (" sheetId="34" r:id="rId34"/>
    <s:sheet name="Summary of Significant Accoun35" sheetId="35" r:id="rId35"/>
    <s:sheet name="Summary of Significant Accoun36" sheetId="36" r:id="rId36"/>
    <s:sheet name="Summary of Significant Accoun37" sheetId="37" r:id="rId37"/>
    <s:sheet name="Marketable Securities (Details)" sheetId="38" r:id="rId38"/>
    <s:sheet name="Inventories (Details)" sheetId="39" r:id="rId39"/>
    <s:sheet name="Acquisitions (Details Textual)" sheetId="40" r:id="rId40"/>
    <s:sheet name="Acquisitions (Details)" sheetId="41" r:id="rId41"/>
    <s:sheet name="Acquisitions (Details 1)" sheetId="42" r:id="rId42"/>
    <s:sheet name="Goodwill and Intangible Asset43" sheetId="43" r:id="rId43"/>
    <s:sheet name="Goodwill and Intangible Asset44" sheetId="44" r:id="rId44"/>
    <s:sheet name="Goodwill and Intangible Asset45" sheetId="45" r:id="rId45"/>
    <s:sheet name="Goodwill and Intangible Asset46" sheetId="46" r:id="rId46"/>
    <s:sheet name="Long-Term Related Party Payab47" sheetId="47" r:id="rId47"/>
    <s:sheet name="Long-Term Related Party Payab48" sheetId="48" r:id="rId48"/>
    <s:sheet name="Long-Term Related Party Payab49" sheetId="49" r:id="rId49"/>
    <s:sheet name="Income Taxes (Details)" sheetId="50" r:id="rId50"/>
    <s:sheet name="Income Taxes (Details 1)" sheetId="51" r:id="rId51"/>
    <s:sheet name="Other Assets and Liabilities (D" sheetId="52" r:id="rId52"/>
    <s:sheet name="Other Assets and Liabilities 53" sheetId="53" r:id="rId53"/>
    <s:sheet name="Other Assets and Liabilities 54" sheetId="54" r:id="rId54"/>
    <s:sheet name="Other Assets and Liabilities 55" sheetId="55" r:id="rId55"/>
    <s:sheet name="Other Assets and Liabilities 56" sheetId="56" r:id="rId56"/>
    <s:sheet name="Net Loss Per Share (Details)" sheetId="57" r:id="rId57"/>
    <s:sheet name="Net Loss Per Share (Details Tex" sheetId="58" r:id="rId58"/>
    <s:sheet name="Comprehensive Income (Loss) (De" sheetId="59" r:id="rId59"/>
    <s:sheet name="Comprehensive Income (Loss) (60" sheetId="60" r:id="rId60"/>
    <s:sheet name="Shareholders' Equity (Details)" sheetId="61" r:id="rId61"/>
    <s:sheet name="Company Operations by Product62" sheetId="62" r:id="rId62"/>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FLAMEL TECHNOLOGIES SA</t>
  </si>
  <si>
    <t>Entity Central Index Key</t>
  </si>
  <si>
    <t>Current Fiscal Year End Date</t>
  </si>
  <si>
    <t>--12-31</t>
  </si>
  <si>
    <t>Entity Filer Category</t>
  </si>
  <si>
    <t>Large Accelerated Filer</t>
  </si>
  <si>
    <t>Trading Symbol</t>
  </si>
  <si>
    <t>FLML</t>
  </si>
  <si>
    <t>Entity Common Stock, Shares Outstanding</t>
  </si>
  <si>
    <t>UNAUDITED CONDENSED CONSOLIDATED STATEMENTS OF LOSS - USD ($) shares in Thousands, $ in Thousands</t>
  </si>
  <si>
    <t>3 Months Ended</t>
  </si>
  <si>
    <t>Sep. 30, 2015</t>
  </si>
  <si>
    <t>Revenues:</t>
  </si>
  <si>
    <t>Product sales and services</t>
  </si>
  <si>
    <t>License and research revenue</t>
  </si>
  <si>
    <t>Total</t>
  </si>
  <si>
    <t>Operating expenses:</t>
  </si>
  <si>
    <t>Cost of products and services sold</t>
  </si>
  <si>
    <t>Research and development expenses</t>
  </si>
  <si>
    <t>Selling, general and administrative expenses</t>
  </si>
  <si>
    <t>Intangible asset amortization</t>
  </si>
  <si>
    <t>Changes in fair value of related party contingent consideration</t>
  </si>
  <si>
    <t>Operating loss</t>
  </si>
  <si>
    <t>Investment income, net</t>
  </si>
  <si>
    <t>Interest expense, net</t>
  </si>
  <si>
    <t>Other expense - changes in fair value of related party payable</t>
  </si>
  <si>
    <t>Foreign exchange gain (loss)</t>
  </si>
  <si>
    <t>Loss before income taxes</t>
  </si>
  <si>
    <t>Income tax provision</t>
  </si>
  <si>
    <t>Net loss</t>
  </si>
  <si>
    <t>Net loss per share - basic (in dollars per share)</t>
  </si>
  <si>
    <t>Net loss per share - diluted (in dollars per share)</t>
  </si>
  <si>
    <t>Weighted average number of shares outstanding - basic (in shares)</t>
  </si>
  <si>
    <t>Weighted average number of shares outstanding - diluted (in shares)</t>
  </si>
  <si>
    <t>UNAUDITED CONDENSED CONSOLIDATED STATEMENTS OF COMPREHENSIVE LOSS - USD ($) $ in Thousands</t>
  </si>
  <si>
    <t>Other Comprehensive Income (Loss), Tax [Abstract]</t>
  </si>
  <si>
    <t>Other comprehensive income (loss), net of tax:</t>
  </si>
  <si>
    <t>Foreign currency translation gain (loss)</t>
  </si>
  <si>
    <t>Net other comprehensive (loss) income, net of $152, ($9), ($49), ($9) tax, respectively</t>
  </si>
  <si>
    <t>Total other comprehensive income (loss), net of tax</t>
  </si>
  <si>
    <t>Total comprehensive loss</t>
  </si>
  <si>
    <t>UNAUDITED CONDENSED CONSOLIDATED STATEMENTS OF COMPREHENSIVE LOSS (Parentheticals) - USD ($) $ in Thousands</t>
  </si>
  <si>
    <t>Statement of Comprehensive Income [Abstract]</t>
  </si>
  <si>
    <t>Unrealized gain (loss) on marketable securities, tax</t>
  </si>
  <si>
    <t>UNAUDITED CONDENSED CONSOLIDATED BALANCE SHEETS - USD ($) $ in Thousands</t>
  </si>
  <si>
    <t>Dec. 31, 2015</t>
  </si>
  <si>
    <t>Current assets:</t>
  </si>
  <si>
    <t>Cash and cash equivalents</t>
  </si>
  <si>
    <t>Marketable securities</t>
  </si>
  <si>
    <t>Accounts receivable</t>
  </si>
  <si>
    <t>Inventories</t>
  </si>
  <si>
    <t>Research and development tax credit receivable</t>
  </si>
  <si>
    <t>Prepaid expenses and other current assets</t>
  </si>
  <si>
    <t>Total current assets</t>
  </si>
  <si>
    <t>Property and equipment, net</t>
  </si>
  <si>
    <t>Goodwill</t>
  </si>
  <si>
    <t>Intangible assets, net</t>
  </si>
  <si>
    <t>Income tax deferred charge</t>
  </si>
  <si>
    <t>Other</t>
  </si>
  <si>
    <t>Total assets</t>
  </si>
  <si>
    <t>Current liabilities:</t>
  </si>
  <si>
    <t>Current portion of long-term debt</t>
  </si>
  <si>
    <t>Current portion of long-term related party payable</t>
  </si>
  <si>
    <t>Accounts payable</t>
  </si>
  <si>
    <t>Deferred revenue</t>
  </si>
  <si>
    <t>Accrued expenses</t>
  </si>
  <si>
    <t>Total current liabilities</t>
  </si>
  <si>
    <t>Long-term debt, less current portion</t>
  </si>
  <si>
    <t>Long-term related party payable, less current portion</t>
  </si>
  <si>
    <t>Total liabilities</t>
  </si>
  <si>
    <t>Shareholders' equity:</t>
  </si>
  <si>
    <t>Ordinary shares, nominal value of 0.122 euro per share; 53,178 shares authorized; 41,241 issued and outstanding at September 30, 2016 and December 31, 2015</t>
  </si>
  <si>
    <t>Additional paid-in capital</t>
  </si>
  <si>
    <t>Accumulated deficit</t>
  </si>
  <si>
    <t>Accumulated other comprehensive loss</t>
  </si>
  <si>
    <t>Total shareholders' equity</t>
  </si>
  <si>
    <t>Total liabilities and shareholders' equity</t>
  </si>
  <si>
    <t>UNAUDITED CONDENSED CONSOLIDATED BALANCE SHEETS (Parentheticals) - € / shares shares in Thousands</t>
  </si>
  <si>
    <t>Statement of Financial Position [Abstract]</t>
  </si>
  <si>
    <t>Common stock, par value (in euro per share)</t>
  </si>
  <si>
    <t>Common stock, shares authorized (in shares)</t>
  </si>
  <si>
    <t>Common stock, shares issued (in shares)</t>
  </si>
  <si>
    <t>Common stock, shares outstanding (in shares)</t>
  </si>
  <si>
    <t>UNAUDITED CONDENSED CONSOLIDATED STATEMENTS OF CASH FLOWS - USD ($) $ in Thousands</t>
  </si>
  <si>
    <t>Cash flows from operating activities:</t>
  </si>
  <si>
    <t>Adjustments to reconcile net loss to net cash provided by operating activities:</t>
  </si>
  <si>
    <t>Depreciation and amortization</t>
  </si>
  <si>
    <t>Loss on disposal of property and equipment</t>
  </si>
  <si>
    <t>Loss on sale of marketable securities</t>
  </si>
  <si>
    <t>Foreign exchange loss (gain)</t>
  </si>
  <si>
    <t>Grants recognized in research and development expenses</t>
  </si>
  <si>
    <t>Remeasurement of related party acquisition-related contingent consideration</t>
  </si>
  <si>
    <t>Remeasurement of related party financing-related contingent consideration</t>
  </si>
  <si>
    <t>Change in deferred tax and income tax deferred charge</t>
  </si>
  <si>
    <t>Stock-based compensation expense</t>
  </si>
  <si>
    <t>Increase (decrease) in cash from:</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long-term assets and liabilities</t>
  </si>
  <si>
    <t>Net cash provided by operating activities</t>
  </si>
  <si>
    <t>Cash flows from investing activities:</t>
  </si>
  <si>
    <t>Purchases of property and equipment</t>
  </si>
  <si>
    <t>Acquisitions of businesses</t>
  </si>
  <si>
    <t>Proceeds from sales of marketable securities</t>
  </si>
  <si>
    <t>Purchase of marketable securities</t>
  </si>
  <si>
    <t>Net cash used in investing activities</t>
  </si>
  <si>
    <t>Cash flows from financing activities:</t>
  </si>
  <si>
    <t>Earn-out payments for related party contingent consideration</t>
  </si>
  <si>
    <t>Royalty payments for related party payable</t>
  </si>
  <si>
    <t>Repayment of debt</t>
  </si>
  <si>
    <t>Reimbursement of conditional grants</t>
  </si>
  <si>
    <t>Cash proceeds from issuance of ordinary shares and warrants</t>
  </si>
  <si>
    <t>Net cash used in financing activities</t>
  </si>
  <si>
    <t>Effect of exchange rate changes on cash and cash equivalents</t>
  </si>
  <si>
    <t>Net increase (decrease) in cash and cash equivalents</t>
  </si>
  <si>
    <t>Cash and cash equivalents at January 1</t>
  </si>
  <si>
    <t>Cash and cash equivalents at September 30</t>
  </si>
  <si>
    <t>Summary of Significant Accounting Policies</t>
  </si>
  <si>
    <t>Accounting Policies [Abstract]</t>
  </si>
  <si>
    <t>Summary of Significant Accounting Policies Nature of Operations. Flamel Technologies S.A. (“Flamel,” the “Company,” “we” or “us”) is organized as a Société Anonyme, a form of corporation under the laws of The Republic of France. The Company was founded in 1990. Flamel is a specialty pharmaceutical company utilizing core competencies in drug delivery and formulation development to create safer and more efficacious pharmaceutical products to address unmet medical needs and/or reduce overall healthcare costs. The Company has a business model consisting of: • an Unapproved Marketed Drugs (“UMDs”) business with three approved products in the United States: Bloxiverz ® (neostigmine methylsulfate injection), Vazculep ® (phenylephrine hydrochloride injection) and Akovaz® (ephedrine sulphate injection). On May 2, 2016, the company announced that the U.S. Food and Drug Administration (FDA) had approved the Company’s New Drug Application (NDA) for Akovaz™ (ephedrine sulfate), a drug administered parenterally as a pressor agent to address clinically important hypotension in surgical settings. The NDA, which is the first to receive approval from the FDA for ephedrine sulfate, was approved on April 29, 2016. We began marketing Akovaz in a strength of 50mg/mL in the third quarter of 2016. We are also currently studying a fourth unapproved drug for possible submission for review by the FDA in early 2017. The UMD business was obtained through the acquisition of Éclat Pharmaceuticals, LLC ("Éclat" ) , on March 13, 2012; • a branded pediatric specialty pharmaceutical business with three FDA approved products and one FDA approved medical device, acquired through the acquisition of FSC Holdings, LLC (“FSC”) on February 5, 2016; and • a technology business, focusing on the development of products utilizing Flamel’s proprietary drug delivery platforms. The products that are based on Flamel’s proprietary drug delivery platforms target high-value solid and liquid oral and alternative dosage forms using 505(b)(2) and Biosimilar pathways where the Company is able to develop strong intellectual property positions and deliver meaningful patient benefits. Flamel is headquartered in Lyon, France and has operations in St. Louis, Missouri, United States, and Dublin, Ireland. Proposed Reincorporation as an Irish Public Limited Company (plc). At our shareholders meeting on August 10, 2016, our shareholders approved resolutions to change our jurisdiction of incorporation from France to Ireland. Based on such approval, we intend to give effect to this reincorporation on December 31, 2016 by merging with and into our wholly owned Irish corporate subsidiary, Avadel Pharmaceuticals Limited (the “Merger”). Prior to completing the Merger, Avadel Pharmaceuticals Limited will re-register as an Irish public limited company, or plc, and at the time of the Merger and thereafter our shareholders (and holders of our American Depositary Shares (ADSs)) will own shares (or ADSs, as applicable) in a company known as Avadel Pharmaceuticals plc. Our definitive proxy statement filed with the Securities and Exchange Commission on July 5, 2016 contains additional information about the proposed reincorporation. Basis of Presentation. The Condensed Consolidated Balance Sheet as of December 31, 2015, which is primarily derived from the prior year 2015 audited consolidated financial statements, and the interim condensed consolidated financial statements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5 Annual Report on Form 10-K filed with the Securities and Exchange Commission on March 15, 2016. The unaudited condensed consolidated financial statements include the accounts of the Company and its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Foreign Currency Translation. The reporting currency of the Company and its wholly-owned subsidiaries is the U.S. dollar. Each of the Company's non-U.S. subsidiaries and the parent entity uses local currency as their functional currency. Subsidiaries and entities that do not use the U.S. dollar as their functional currency translate 1) profit and loss accounts at the weighted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loss.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other comprehensive loss. Reclassifications and Immaterial Corrections of Prior Period Amounts . The accompanying condensed consolidated financial statements for prior periods contain certain reclassifications to conform to the presentation used in 2016. Additionally, the Company has identified certain immaterial errors related to prior reporting periods. The Company has assessed the impact of the errors on its prior period financial statements included in our December 31, 2015 Annual Report on Form 10-K and concluded that the errors were not material to those financial statements. Although the effect of the errors was not material to any previously issued financial statements, the cumulative effect of correcting the errors would have been material for the period ended September 30,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e impact of the above errors and reclassifications on previously presented line items for each comparative period presented is as follows: Three Months Ended September 30, 2015 Correction of Immaterial Errors Consolidated Statement of Loss: As filed (a) (b) (d) (i) As revised Product sales and services $ 47,320 $ — $ — $ (1,200 ) $ 1,193 $ 47,313 Total revenue 47,320 — — (1,200 ) 1,193 47,313 Operating income (loss) (14,479 ) — — (1,200 ) 1,193 (14,486 ) Income (loss) before income taxes (20,766 ) — — (1,200 ) 1,193 (20,773 ) Income tax provision 8,919 (863 ) (751 ) (420 ) 417 7,302 Net loss (29,685 ) 863 751 (780 ) 776 (28,075 ) Net loss per share - basic $ (0.73 ) $ 0.02 $ 0.02 $ (0.02 ) $ 0.02 $ (0.69 ) Net loss per share - diluted $ (0.73 ) $ 0.02 $ 0.02 $ (0.02 ) $ 0.02 $ (0.69 ) Nine Months Ended September 30, 2015 Correction of Immaterial Errors Consolidated Statement of Loss: As filed (a) (b) (c) (d) As revised Product sales and services $ 129,841 $ — $ — $ (200 ) $ (1,200 ) $ 128,441 Total revenue 129,841 — — (200 ) (1,200 ) 128,441 Operating income (loss) (5,442 ) — — (200 ) (1,200 ) (6,842 ) Income (loss) before income taxes (5,804 ) — — (200 ) (1,200 ) (7,204 ) Income tax provision 29,634 (2,021 ) (2,607 ) (70 ) (420 ) 24,516 Net loss (35,438 ) 2,021 2,607 (130 ) (780 ) (31,720 ) Net loss per share - basic $ (0.88 ) $ 0.05 $ 0.06 $ — $ (0.02 ) $ (0.79 ) Net loss per share - diluted $ (0.88 ) $ 0.05 $ 0.06 $ — $ (0.02 ) $ (0.7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434) in the first, second, third and fourth quarters of 2015, respectively). (b) Reflects the correction of $2,607 of income tax benefits from stock-based compensation and certain other items which were originally recorded in the fourth quarter of 2015 but should have been recorded in prior periods ( $360 in 2012, $333 in 2013, $(693) in 2014, and $830 , $1,026 and $751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d) Reflects the correction of a $1,200 understatement in the third quarter of 2015 of the gross to net revenue reserves with respect to the Company’s customer rebate calculations. As this item was originally corrected in the fourth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 (i)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 In addition to the specific amounts identified within the tables above, the Company also changed the names of the previously-reported “Interest expense – changes in fair value of related party financing related contingent consideration” line on the condensed consolidated statement of income (loss) to “Other expense – changes in fair value of related party payable”, and the previously-reported “Long-term related party contingent consideration payable” line on the condensed consolidated balance sheet to “Long-term related party payable” to better reflect the underlying nature of certain royalty agreements in prior periods. While the balance sheet revisions and reclassifications noted in the tables above impact their corresponding captions within the cash flows provided by (used in) operating activities section of the Company’s consolidated statements of cash flows in each period of 2015, there was no impact to the total net cash provided by (used in) operating activities in any of these periods. 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shipment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shipment to its wholesaler customers. Prior to the second quarter 2016, the Company did not have sufficient historical data to estimate certain revenue deductions. As such, it could not accurately estimate the ultimate net selling price of its Éclat portfolio of products and as a result delayed revenue recognition until the wholesaler sold the product through to its customers. During the second quarter of 2016, the Company determined that it has sufficient evidence, history, data and internal controls to estimate the ultimate selling price of its products upon shipment from its warehouse to its customers, the wholesalers. Accordingly, it discontinued the sell through revenue approach and now recognizes revenue once the product is shipped from its warehouse. As a result of this change in accounting estimate, the Company recognized $5,981 in additional revenue, or $0.05 in additional diluted net earnings (loss) per share, for the nine months ended September 30, 2016 that previously would have been deferred until sold by the wholesalers to the hospitals.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 As of September 30, 2016, the Company has not recognized any revenue from milestone payments.</t>
  </si>
  <si>
    <t>Newly Issued Accounting Pronouncements</t>
  </si>
  <si>
    <t>New Accounting Pronouncements and Changes in Accounting Principles [Abstract]</t>
  </si>
  <si>
    <t>Newly Issued Accounting Pronouncements In August 2016, the Financial Accounting Standards Board ("FASB") issued Accounting Standards Update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May 2014, the FASB issued ASU 2014-09 “ Revenue from Contracts with Customers”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 Principal versus Agent Considerations (Reporting Revenue Gross versus Net),” ASU 2016-10 “ Identifying Performance Obligations and Licensing,” and ASU 2016-12, “ Narrow-Scope Improvements and Practical Expedients,” which provide supplemental adoption guidance and clarification to ASU 2014-09, respectively. These ASUs will be effective for annual and interim periods beginning after December 15, 2017 with early adoption for annual and interim periods beginning after December 15, 2016 permitted and should be applied retrospectively to each prior reporting period presented or as a cumulative effect adjustment as of the date of adoption. The Company is currently evaluating this pronouncement to determine the impact of its adoption on its condensed consolidated financial statements. In March 2016, the FASB issued ASU 2016-09 “ Improvements to Employee Share-Based Payment Accounting” which amends Accounting Standards Codification (“ASC”) Topic 718 “ Compensation – Stock Compensation” . This update simplifies several aspects of accounting for share-based payment awards to employees, including the accounting for income taxes, classification of awards as either equity or liabilities and classification in the statement of cash flows. The standard is effective for annual reporting periods beginning after December 15, 2016. The Company does not believe this standard will materially impact its condensed consolidated financial statements. In February 2016, the FASB issued ASU 2016-02 “ Lease s”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densed consolidated financial statements. In September 2015, the FASB issued ASU 2015-16 “ Business Combinations ”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with the option to early adopt for financial statements that have not been issued. The Company early adopted the provisions of ASU 2015-16 for the year ended December 31, 2015 on a prospective basis. In July 2015, the FASB issued ASU 2015-11 “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The new standard is to be applied prospectively and early adoption is permitted. The Company does not expect ASU 2015-11 to have a material impact on its condensed consolidated financial statements.</t>
  </si>
  <si>
    <t>Marketable Securities</t>
  </si>
  <si>
    <t>Investments, Debt and Equity Securities [Abstract]</t>
  </si>
  <si>
    <t>Marketable Securities The Company has investments in available-for-sale marketable equity securities which are recorded at fair market value and measured using quoted prices in their respective active market, thus representing a level 1 fair value measurement as defined in ASC 820. Unrealized gains and losses are recorded as other comprehensive income (loss) in shareholders’ equity, net of income tax effects. The value at cost, gross unrealized holding gains or losses, and fair value of the Company’s available-for-sale marketable securities are summarized below as of: September 30, 2016 December 31, 2015 Marketable Securities: Value at cost $ 131,147 $ 81,395 Gross unrealized holding gains 805 15 Gross unrealized holding losses (1,065 ) (1,672 ) Fair value $ 130,887 $ 79,738</t>
  </si>
  <si>
    <t>Inventory Disclosure [Abstract]</t>
  </si>
  <si>
    <t>Inventories The principal categories of inventories at September 30, 2016 and December 31, 2015 are as follows: September 30, 2016 December 31, 2015 Inventory: Finished goods $ 2,410 $ 2,545 Raw materials 1,499 1,121 Total $ 3,909 $ 3,666</t>
  </si>
  <si>
    <t>Acquisitions</t>
  </si>
  <si>
    <t>Business Combinations [Abstract]</t>
  </si>
  <si>
    <t>Acquisitions On February 5, 2016, the Company completed its acquisition of FSC, previously a Charlotte, North Carolina-based specialty pharmaceutical company dedicated to providing innovative solutions to unmet medical needs for pediatric patients, from Deerfield CSF, LLC, a Deerfield Management company (“Deerfield”), a related party. This acquisition has been accounted for using the acquisition method of accounting and, accordingly, its results are included in the Company's condensed consolidated financial statements from the date of acquisition. Total consideration to acquire FSC is estimated to be $22,228 , and was funded with a combination of the following, partially offset by $467 as a result of a net working capital settlement from the seller: • $15,000 long-term liability to Deerfield. Under the terms of the acquisition agreement, the Company will pay $1,050 annually for five years with a final payment in January 2021 of $15,000 . • $7,695 contingent consideration to Deerfield. Under the terms of the acquisition agreement, the Company shall pay quarterly a 15% royalty on the net sales of certain FSC products, up to $12,500 for a period not exceeding ten years. The present value of these items is reported in related party payable within the Company’s condensed consolidated balance sheet, and is further disclosed at Note 7 – Long-Term Related Party Payable. The Company determined a preliminary purchase price allocation as noted in the following table. This preliminary allocation could change as the Company completes its final accounting for the acquisition, which may include adjustments to the items noted below. The preliminary fair values assigned to the acquired assets and liabilities have been recognized as follows: 2016 Assigned Fair Value: Preliminary Accounts receivable $ 825 Inventories 2,315 Prepaid expenses and other current assets 1,712 Goodwill 643 Intangible assets: Acquired product marketing rights 16,200 Acquired developed technology 4,400 Other assets 277 Accounts payable and other current liabilities (4,144 ) Total $ 22,228 Goodwill resulting from the acquisition is largely attributable to the existing workforce of FSC, and is not expected to be deductible for tax purposes. Transaction expenses were no t material for the three and nine month periods ended September 30, 2016. The useful lives on FSC acquired intangible assets range from seven to ten years. After its acquisition on February 5, 2016, FSC contributed $389 and $3,026 to the Company's net sales for the three and nine month periods ended September 30, 2016, respectively. FSC incurred a loss of $4,508 and $8,997 for the three and nine month periods ended September 30, 2016, respectively. Had the FSC acquisition been completed as of the beginning of 2015, the Company's unaudited pro forma net sales and net loss for the nine months ended September 30, 2016 and 2015 would have been as follows: Nine Months Ended Pro Forma Net Revenue and Losses September 30, 2016 September 30, 2015 Net revenues $ 107,636 $ 132,318 Net loss (47,024 ) (40,724 )</t>
  </si>
  <si>
    <t>Goodwill and Intangible Assets</t>
  </si>
  <si>
    <t>Goodwill and Intangible Assets Disclosure [Abstract]</t>
  </si>
  <si>
    <t>Goodwill and Intangible Assets The Company's amortizable and unamortizable intangible assets at September 30, 2016 and December 31, 2015 are as follows: September 30, 2016 December 31, 2015 Gross Value Accumulated Amortization Net Carrying Amount Gross Value Accumulated Amortization Net Carrying Amount Amortizable intangible assets: Acquired developed technology - Bloxiverz $ 35,248 $ (32,311 ) $ 2,937 $ 35,248 $ (23,498 ) $ 11,750 Acquired developed technology - Vazculep 12,061 (8,597 ) 3,464 12,061 (7,986 ) 4,075 Acquired developed technology - Flexichamber 4,400 (293 ) 4,107 — — — Acquired product marketing rights 16,200 (1,200 ) 15,000 — — — Total amortizable intangible assets $ 67,909 $ (42,401 ) $ 25,508 $ 47,309 $ (31,484 ) $ 15,825 Unamortizable intangible assets: Goodwill $ 19,134 $ — $ 19,134 $ 18,491 $ — $ 18,491 Total unamortizable intangible assets $ 19,134 $ — $ 19,134 $ 18,491 $ — $ 18,491 The Company recorded amortization expense related to amortizable intangible assets of $3,702 and $3,141 for the three months ended September 30, 2016 and 2015, respectively. The Company recorded amortization expense related to amortizable intangible assets of $10,918 and $9,423 for the nine months ended September 30, 2016 and 2015, respectively. Accumulated amortization in the above tables includes an impairment charge of $7,171 which was recognized during the year ended December 31, 2012 relative to the “Acquired developed technology – Vazculep” intangible asset. Amortizable intangible assets are amortized over their estimated useful lives, which range from three to ten years. Estimated amortization of intangible assets for the next five years is as follows: Years ending December 31, Estimated Amortization Expense 2016 $ 14,616 2017 3,056 2018 3,056 2019 3,056 2020 3,056 Total $ 26,840 The change in net goodwill during the nine months ended September 30, 2016 is as follows: Goodwill: Balance, December 31, 2015 $ 18,491 Impact of FSC acquisition 643 Balance, September 30, 2016 $ 19,134</t>
  </si>
  <si>
    <t>Long-Term Related Party Payable</t>
  </si>
  <si>
    <t>Debt Disclosure [Abstract]</t>
  </si>
  <si>
    <t>Long-Term Related Party Payable Long-term related party payable and related activity are reported at fair value and consist of the following at September 30, 2016 and June 30, 2016: Activity during the Three Months Ended September 30, 2016 Changes in Fair Value of Related Party Payable Balance, June 30, 2016 Additions Payments to Related Parties Operating Expense Other Expense Balance, Acquisition-related contingent consideration: Warrants - Éclat Pharmaceuticals (a) $ 15,462 $ — $ — $ 2,058 $ — $ 17,520 Earn-out payments - Éclat Pharmaceuticals (b) 114,614 — (6,719 ) 19,720 — 127,615 Royalty agreement - FSC (c) 6,505 — (261 ) (930 ) — 5,314 Financing-related: Royalty agreement - Deerfield (d) 9,440 — (630 ) — 1,237 10,047 Royalty agreement - Broadfin (e) 4,500 — (301 ) — 590 4,789 Long-term liability - FSC (f) 15,000 — — — — 15,000 Total related party payable 165,521 $ — $ (7,911 ) $ 20,848 $ 1,827 180,285 Less: Current portion (29,500 ) (33,359 ) Total long-term related party payable $ 136,021 $ 146,926 Long-term related party payable and related activity are reported at fair value and consist of the following at September 30, 2016 and December 31, 2015: Activity during the Nine Months Ended September 30, 2016 Changes in Fair Value of Related Party Payable Balance, December 31, 2015 Additions Payments to Related Parties Operating Expense Other Expense Balance, Acquisition-related contingent consideration: Warrants - Éclat Pharmaceuticals (a) $ 20,617 $ — $ — $ (3,097 ) $ — $ 17,520 Earn-out payments - Éclat Pharmaceuticals (b) 90,468 — (20,934 ) 58,081 — 127,615 Royalty agreement - FSC (c) — 7,695 (386 ) (1,995 ) — 5,314 Financing-related: Royalty agreement - Deerfield (d) 7,862 — (1,968 ) — 4,153 10,047 Royalty agreement - Broadfin (e) 3,746 — (939 ) — 1,982 4,789 Long-term liability - FSC (f) — 15,000 — — — 15,000 Total related party payable 122,693 $ 22,695 $ (24,227 ) $ 52,989 $ 6,135 180,285 Less: Current portion (25,204 ) (33,359 ) Total long-term related party payable $ 97,489 $ 146,926 (a) As part of the consideration for the Company’s acquisition of Éclat on March 13, 2012, the Company issued two warrants to a related party with a six -year term which allow for the purchase of a combined total of 3,300 ordinary shares of Flamel. One warrant is exercisable for 2,200 shares at an exercise price of $7.44 per share, and the other warrant is exercisable for 1,100 shares at an exercise price of $11.00 per share. The fair value of the warrants is estimated on a quarterly basis using a Black-Scholes option pricing model with the following assumptions as of September 30: Assumptions for the Warrant Valuation September 30, 2016 September 30, 2015 Stock price $ 12.40 $ 16.31 Weighted average exercise price per share 8.63 8.63 Expected term (years) 1.5 2.5 Expected volatility 58.40 % 64.87 % Risk-free interest rate 0.68 % 0.78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represents the remaining life of the warrants at the balance sheet dat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s no plan to distribute dividends in the foreseeable future. At the closing date of the 2012 Éclat acquisition and at September 30, 2016, it was uncertain as to whether the Company would ultimately fulfill its obligation under these warrants using Company shares or cash. Accordingly, pursuant to the guidance of ASC 480, the Company determined that these warrants should be classified as a long-term liability. This classification as a long-term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At September 30, 2016, the fair value of each related party payable listed in (b) through (e) above was estimated using a discounted cash flow model based on probability-adjusted annual net revenues or gross profit, as appropriate, of each of the specified Éclat and FSC products using an appropriate risk-adjusted discount rate ranging from 15% to 32% . These fair value measurements are based on significant inputs not observable in the market and thus represent a level 3 measurement as defined in ASC 820. Subsequent changes in the fair value of the acquisition-related contingent consideration payable, resulting primarily from management’s revision of key assumptions, will be recorded in the ‘Changes in fair value of related party contingent consideration’ line within the Company’s condensed consolidated statements of loss. The Company has chosen to make a fair value election pursuant to ASC 825, “Financial Instruments” for its royalty agreements detailed in items (d) and (e) above. These financing-related liabilities are recorded at fair market value on the condensed consolidated balance sheets and the periodic change in fair market value is recorded as a component of “Other expense – change in fair value of related party payable” on the condensed consolidated statements of loss.</t>
  </si>
  <si>
    <t>Income Taxes</t>
  </si>
  <si>
    <t>Income Tax Disclosure [Abstract]</t>
  </si>
  <si>
    <t xml:space="preserve">Income Taxe s The components of income (loss) before income taxes are as follows: Three Months Ended September 30, Nine Months Ended September 30, 2016 2015 2016 2015 United States $ (6,814 ) $ (9,581 ) $ 4,948 $ 11,192 France (6,244 ) (5,568 ) (15,333 ) 3,545 Ireland (3,485 ) (5,624 ) (17,413 ) (21,941 ) Total loss before income taxes $ (16,543 ) $ (20,773 ) $ (27,798 ) $ (7,204 ) The items accounting for the difference between the income tax provision computed at the French statutory rate and the Company's effective tax rate are as follows: Three Months Ended September 30, Nine Months Ended September 30, 2016 2015 2016 2015 Statutory tax rate 33.3 % 33.3 % 33.3 % 33.3 % International tax rates differential (3.6 )% (4.8 )% (13.3 )% (66.0 )% Valuation allowance on net operating losses (2.0 )% 10.2 % (15.3 )% 24.8 % Nondeductible contingent consideration (38.9 )% (67.9 )% (62.0 )% (367.0 )% Nondeductible stock-based compensation (4.8 )% 1.7 % (4.4 )% 54.6 % Deferred charge from IP transfer (1.5 )% (2.7 )% (2.7 )% (8.8 )% State and local income taxes (1.7 )% (1.3 )% (2.7 )% (7.1 )% Other (1.7 )% (3.7 )% 1.6 % (4.1 )% Effective income tax rate (20.9 )% (35.2 )% (65.5 )% (340.3 )% Income tax benefit - at statutory tax rate $ (5,509 ) $ (6,917 ) $ (9,257 ) $ (2,399 ) International tax rates differential 591 1,006 3,706 4,754 Valuation allowance on net operating losses 339 (2,116 ) 4,252 (1,784 ) Nondeductible contingent consideration 6,436 14,109 17,236 26,438 Nondeductible stock-based compensation 788 (357 ) 1,222 (3,936 ) Deferred charge from IP transfer 246 568 739 637 State and local income taxes 280 260 757 515 Other 280 749 (443 ) 291 Income tax provision - at effective income tax rate $ 3,451 $ 7,302 $ 18,212 $ 24,516 The income tax provision for the three months ended September 30, 2016 and 2015 was $3,451 and $7,302 , respectively. The decrease in the income tax provision for the three months ended September 30, 2016 is primarily the result of a decrease in the amount of nondeductible contingent consideration when compared to the same period in 2015. The decrease in the income tax provision for the three months ended September 30, 2016 would have been larger, but release of $3,360 in valuation allowances recorded in the same period in 2015 did not repeat in 2016. The income tax provision for the nine months ended September 30, 2016 and 2015 was $18,212 and $24,516 . The decrease in the income tax provision for the nine months ended September 30, 2016 is primarily the result of a decrease in the amount of nondeductible contingent consideration and decreases in the amount of pre-tax income recorded in the United States and France, when compared to the same period in 2015. These benefits were partially offset by an increase of $3,343 in valuation allowances recorded against net operating losses during the nine months ended September 30, 2016. </t>
  </si>
  <si>
    <t>Other Assets and Liabilities</t>
  </si>
  <si>
    <t>Other Liabilities Disclosure [Abstract]</t>
  </si>
  <si>
    <t>Other Assets and Liabilities Various other assets and liabilities are summarized as follows: September 30, 2016 December 31, 2015 Prepaid Expenses and Other Current Assets: Valued-added tax recoverable $ 305 $ 1,099 Prepaid expenses 4,456 2,921 Advance to suppliers and other current assets 1,603 518 Income tax receivable 2,519 3,526 Total $ 8,883 $ 8,064 September 30, 2016 December 31, 2015 Other Non-Current Assets: Deferred tax assets $ 6,715 $ — Other 105 167 Total $ 6,820 $ 167 September 30, 2016 December 31, 2015 Accrued Expenses: Compensation $ 2,797 $ 1,888 Social charges 1,556 1,710 Customer allowances 8,094 5,710 Other 585 — Total $ 13,032 $ 9,308 September 30, 2016 December 31, 2015 Other Current Liabilities: Valued-added tax payable $ 91 $ — Other 336 133 Total $ 427 $ 133 September 30, 2016 December 31, 2015 Other Non-Current Liabilities: Provision for retirement indemnity $ 2,324 $ 2,170 Customer allowances 1,556 — Other 427 356 Total $ 4,307 $ 2,526</t>
  </si>
  <si>
    <t>Net Loss Per Share</t>
  </si>
  <si>
    <t>Earnings Per Share [Abstract]</t>
  </si>
  <si>
    <t>Net Loss Per Share Basic net loss per share is calculated using the weighted average number of shares outstanding during each period. The diluted net loss per share calculation includes the impact of dilutive equity compensation awards and contingent consideration warrants. A reconciliation of basic and diluted net loss per share, together with the related shares outstanding in thousands is as follows: Three Months Ended September 30, Nine Months Ended September 30, Loss Per Share 2016 2015 2016 2015 Net loss $ (19,994 ) $ (28,075 ) $ (46,010 ) $ (31,720 ) Weighted average shares: Basic shares 41,241 40,625 41,241 40,397 Effect of dilutive securities—options and warrants outstanding — — — — Diluted shares 41,241 40,625 41,241 40,397 Net loss per share - basic $ (0.48 ) $ (0.69 ) $ (1.12 ) $ (0.79 ) Net loss per share - diluted $ (0.48 ) $ (0.69 ) $ (1.12 ) $ (0.79 ) Potential common shares of 6,860 and 6,088 were excluded from the calculation of weighted average shares for the three and nine months ended September 30, 2016 and 2015, respectively, because their effect was considered to be anti-dilutive.</t>
  </si>
  <si>
    <t>Comprehensive Income (Loss)</t>
  </si>
  <si>
    <t>Stockholders' Equity Note [Abstract]</t>
  </si>
  <si>
    <t>Comprehensive Income (Loss) The following table shows the components of accumulated other comprehensive loss for the three and nine months ended September 30, 2016 and 2015, net of tax effects: Three Months Ended September 30, Nine Months Ended September 30, Accumulated Other Comprehensive Loss 2016 2015 2016 2015 Foreign currency translation adjustment: Beginning balance $ (19,952 ) $ (18,612 ) $ (22,312 ) $ (7,225 ) Net other comprehensive (loss) income 1,567 102 3,927 (11,285 ) Balance at September 30 $ (18,385 ) $ (18,510 ) $ (18,385 ) $ (18,510 ) Unrealized gain (loss) on marketable securities, net Beginning balance $ 1,102 $ (198 ) $ (345 ) $ (198 ) Net other comprehensive (loss) income, net of $152, ($9), ($49), ($9) tax, respectively (2,405 ) (365 ) (958 ) (365 ) Balance at September 30 $ (1,303 ) $ (563 ) $ (1,303 ) $ (563 ) Accumulated other comprehensive loss at September 30 $ (19,688 ) $ (19,073 ) $ (19,688 ) $ (19,073 ) The effect on the Company’s condensed consolidated financial statements of amounts reclassified out of accumulated other comprehensive loss was immaterial for all periods presented.</t>
  </si>
  <si>
    <t>Shareholders' Equity</t>
  </si>
  <si>
    <t>Shareholders’ Equity The following table presents a reconciliation of the Company’s beginning and ending balances in shareholders’ equity for the nine months ended September 30, 2016: Nine Months Ended September 30, 2016 Shareholders' Equity Shareholders' equity - January 1 $ 69,134 Net loss (46,010 ) Other comprehensive income 2,969 Subscription of warrants 199 Stock-based compensation expense 10,541 Shareholders' equity - September 30 $ 36,833</t>
  </si>
  <si>
    <t>Company Operations by Product</t>
  </si>
  <si>
    <t>Segment Reporting [Abstract]</t>
  </si>
  <si>
    <t>Company Operations by Product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majority of our products have similar economic and other characteristics, including the nature of the products and production processes, type of customers, distribution methods and regulatory environment. The following table presents a summary of total revenues by these products: Three Months Ended September 30, Nine Months Ended September 30, Revenues 2016 2015 2016 2015 Bloxiverz $ 15,591 $ 41,243 $ 65,958 $ 114,074 Vazculep 9,340 5,605 29,167 12,757 Akovaz 5,568 — 5,568 — Other 841 465 4,165 1,610 Total product sales and services 31,340 47,313 104,858 128,441 License and research revenue 747 — 2,303 — Total revenues $ 32,087 $ 47,313 $ 107,161 $ 128,441</t>
  </si>
  <si>
    <t>Commitments and Contingencies</t>
  </si>
  <si>
    <t>Commitments and Contingencies Disclosure [Abstract]</t>
  </si>
  <si>
    <t>Commitments and Contingencie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September 30, 2016 and December 31, 2015, there were no contingent liabilities with respect to any threat of litigation, arbitration or administrative or other proceeding that are reasonably likely to have a material adverse effect on the Company’s condensed consolidated financial position, results of operations, cash flows or liquidity. Material Commitments Other than commitments to Recipharm and for operating leases as disclosed in Note 12 - Contingent Liabilities and Commitments to the Company's consolidated financial statements included in Part II, Item 8 of the Company’s 2015 Annual Report, there were no other material commitments outside of the normal course of business. Material commitments in the normal course of business include long-term debt and post-retirement benefit plan obligations which are disclosed in Note 7 - Long-Term Debt and Note 10 – Post-Retirement Benefit Plans, respectively, to the Company's consolidated financial statements included in Part II, Item 8 of the Company’s 2015 Annual Report and long-term contingent consideration payable as disclosed in Note 7 – Long-Term Related Party Payable, to the Company's condensed consolidated financial statements included in Part I, Item 1 of this report.</t>
  </si>
  <si>
    <t>Summary of Significant Accounting Policies (Policies)</t>
  </si>
  <si>
    <t>Nature of Operations</t>
  </si>
  <si>
    <t>Nature of Operations. Flamel Technologies S.A. (“Flamel,” the “Company,” “we” or “us”) is organized as a Société Anonyme, a form of corporation under the laws of The Republic of France. The Company was founded in 1990. Flamel is a specialty pharmaceutical company utilizing core competencies in drug delivery and formulation development to create safer and more efficacious pharmaceutical products to address unmet medical needs and/or reduce overall healthcare costs. The Company has a business model consisting of: • an Unapproved Marketed Drugs (“UMDs”) business with three approved products in the United States: Bloxiverz ® (neostigmine methylsulfate injection), Vazculep ® (phenylephrine hydrochloride injection) and Akovaz® (ephedrine sulphate injection). On May 2, 2016, the company announced that the U.S. Food and Drug Administration (FDA) had approved the Company’s New Drug Application (NDA) for Akovaz™ (ephedrine sulfate), a drug administered parenterally as a pressor agent to address clinically important hypotension in surgical settings. The NDA, which is the first to receive approval from the FDA for ephedrine sulfate, was approved on April 29, 2016. We began marketing Akovaz in a strength of 50mg/mL in the third quarter of 2016. We are also currently studying a fourth unapproved drug for possible submission for review by the FDA in early 2017. The UMD business was obtained through the acquisition of Éclat Pharmaceuticals, LLC ("Éclat" ) , on March 13, 2012; • a branded pediatric specialty pharmaceutical business with three FDA approved products and one FDA approved medical device, acquired through the acquisition of FSC Holdings, LLC (“FSC”) on February 5, 2016; and • a technology business, focusing on the development of products utilizing Flamel’s proprietary drug delivery platforms. The products that are based on Flamel’s proprietary drug delivery platforms target high-value solid and liquid oral and alternative dosage forms using 505(b)(2) and Biosimilar pathways where the Company is able to develop strong intellectual property positions and deliver meaningful patient benefits. Flamel is headquartered in Lyon, France and has operations in St. Louis, Missouri, United States, and Dublin, Ireland.</t>
  </si>
  <si>
    <t>Basis of Presentation</t>
  </si>
  <si>
    <t>Basis of Presentation. The Condensed Consolidated Balance Sheet as of December 31, 2015, which is primarily derived from the prior year 2015 audited consolidated financial statements, and the interim condensed consolidated financial statements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5 Annual Report on Form 10-K filed with the Securities and Exchange Commission on March 15, 2016. The unaudited condensed consolidated financial statements include the accounts of the Company and its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si>
  <si>
    <t>Foreign Currency Translation</t>
  </si>
  <si>
    <t xml:space="preserve">Foreign Currency Translation. The reporting currency of the Company and its wholly-owned subsidiaries is the U.S. dollar. Each of the Company's non-U.S. subsidiaries and the parent entity uses local currency as their functional currency. Subsidiaries and entities that do not use the U.S. dollar as their functional currency translate 1) profit and loss accounts at the weighted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loss.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other comprehensive loss. </t>
  </si>
  <si>
    <t>Reclassifications and Immaterial Corrections of Prior Period Amounts</t>
  </si>
  <si>
    <t>Reclassifications and Immaterial Corrections of Prior Period Amounts . The accompanying condensed consolidated financial statements for prior periods contain certain reclassifications to conform to the presentation used in 2016. Additionally, the Company has identified certain immaterial errors related to prior reporting periods. The Company has assessed the impact of the errors on its prior period financial statements included in our December 31, 2015 Annual Report on Form 10-K and concluded that the errors were not material to those financial statements. Although the effect of the errors was not material to any previously issued financial statements, the cumulative effect of correcting the errors would have been material for the period ended September 30,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e impact of the above errors and reclassifications on previously presented line items for each comparative period presented is as follows: Three Months Ended September 30, 2015 Correction of Immaterial Errors Consolidated Statement of Loss: As filed (a) (b) (d) (i) As revised Product sales and services $ 47,320 $ — $ — $ (1,200 ) $ 1,193 $ 47,313 Total revenue 47,320 — — (1,200 ) 1,193 47,313 Operating income (loss) (14,479 ) — — (1,200 ) 1,193 (14,486 ) Income (loss) before income taxes (20,766 ) — — (1,200 ) 1,193 (20,773 ) Income tax provision 8,919 (863 ) (751 ) (420 ) 417 7,302 Net loss (29,685 ) 863 751 (780 ) 776 (28,075 ) Net loss per share - basic $ (0.73 ) $ 0.02 $ 0.02 $ (0.02 ) $ 0.02 $ (0.69 ) Net loss per share - diluted $ (0.73 ) $ 0.02 $ 0.02 $ (0.02 ) $ 0.02 $ (0.69 ) Nine Months Ended September 30, 2015 Correction of Immaterial Errors Consolidated Statement of Loss: As filed (a) (b) (c) (d) As revised Product sales and services $ 129,841 $ — $ — $ (200 ) $ (1,200 ) $ 128,441 Total revenue 129,841 — — (200 ) (1,200 ) 128,441 Operating income (loss) (5,442 ) — — (200 ) (1,200 ) (6,842 ) Income (loss) before income taxes (5,804 ) — — (200 ) (1,200 ) (7,204 ) Income tax provision 29,634 (2,021 ) (2,607 ) (70 ) (420 ) 24,516 Net loss (35,438 ) 2,021 2,607 (130 ) (780 ) (31,720 ) Net loss per share - basic $ (0.88 ) $ 0.05 $ 0.06 $ — $ (0.02 ) $ (0.79 ) Net loss per share - diluted $ (0.88 ) $ 0.05 $ 0.06 $ — $ (0.02 ) $ (0.7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434) in the first, second, third and fourth quarters of 2015, respectively). (b) Reflects the correction of $2,607 of income tax benefits from stock-based compensation and certain other items which were originally recorded in the fourth quarter of 2015 but should have been recorded in prior periods ( $360 in 2012, $333 in 2013, $(693) in 2014, and $830 , $1,026 and $751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d) Reflects the correction of a $1,200 understatement in the third quarter of 2015 of the gross to net revenue reserves with respect to the Company’s customer rebate calculations. As this item was originally corrected in the fourth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 (i)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 In addition to the specific amounts identified within the tables above, the Company also changed the names of the previously-reported “Interest expense – changes in fair value of related party financing related contingent consideration” line on the condensed consolidated statement of income (loss) to “Other expense – changes in fair value of related party payable”, and the previously-reported “Long-term related party contingent consideration payable” line on the condensed consolidated balance sheet to “Long-term related party payable” to better reflect the underlying nature of certain royalty agreements in prior periods. While the balance sheet revisions and reclassifications noted in the tables above impact their corresponding captions within the cash flows provided by (used in) operating activities section of the Company’s consolidated statements of cash flows in each period of 2015, there was no impact to the total net cash provided by (used in) operating activities in any of these periods.</t>
  </si>
  <si>
    <t>Revenue</t>
  </si>
  <si>
    <t>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shipment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shipment to its wholesaler customers. Prior to the second quarter 2016, the Company did not have sufficient historical data to estimate certain revenue deductions. As such, it could not accurately estimate the ultimate net selling price of its Éclat portfolio of products and as a result delayed revenue recognition until the wholesaler sold the product through to its customers. During the second quarter of 2016, the Company determined that it has sufficient evidence, history, data and internal controls to estimate the ultimate selling price of its products upon shipment from its warehouse to its customers, the wholesalers. Accordingly, it discontinued the sell through revenue approach and now recognizes revenue once the product is shipped from its warehouse. As a result of this change in accounting estimate, the Company recognized $5,981 in additional revenue, or $0.05 in additional diluted net earnings (loss) per share, for the nine months ended September 30, 2016 that previously would have been deferred until sold by the wholesalers to the hospitals.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t>
  </si>
  <si>
    <t>Summary of Significant Accounting Policies (Tables)</t>
  </si>
  <si>
    <t>Schedule of Error Corrections and Prior Period Adjustments</t>
  </si>
  <si>
    <t>The impact of the above errors and reclassifications on previously presented line items for each comparative period presented is as follows: Three Months Ended September 30, 2015 Correction of Immaterial Errors Consolidated Statement of Loss: As filed (a) (b) (d) (i) As revised Product sales and services $ 47,320 $ — $ — $ (1,200 ) $ 1,193 $ 47,313 Total revenue 47,320 — — (1,200 ) 1,193 47,313 Operating income (loss) (14,479 ) — — (1,200 ) 1,193 (14,486 ) Income (loss) before income taxes (20,766 ) — — (1,200 ) 1,193 (20,773 ) Income tax provision 8,919 (863 ) (751 ) (420 ) 417 7,302 Net loss (29,685 ) 863 751 (780 ) 776 (28,075 ) Net loss per share - basic $ (0.73 ) $ 0.02 $ 0.02 $ (0.02 ) $ 0.02 $ (0.69 ) Net loss per share - diluted $ (0.73 ) $ 0.02 $ 0.02 $ (0.02 ) $ 0.02 $ (0.69 ) Nine Months Ended September 30, 2015 Correction of Immaterial Errors Consolidated Statement of Loss: As filed (a) (b) (c) (d) As revised Product sales and services $ 129,841 $ — $ — $ (200 ) $ (1,200 ) $ 128,441 Total revenue 129,841 — — (200 ) (1,200 ) 128,441 Operating income (loss) (5,442 ) — — (200 ) (1,200 ) (6,842 ) Income (loss) before income taxes (5,804 ) — — (200 ) (1,200 ) (7,204 ) Income tax provision 29,634 (2,021 ) (2,607 ) (70 ) (420 ) 24,516 Net loss (35,438 ) 2,021 2,607 (130 ) (780 ) (31,720 ) Net loss per share - basic $ (0.88 ) $ 0.05 $ 0.06 $ — $ (0.02 ) $ (0.79 ) Net loss per share - diluted $ (0.88 ) $ 0.05 $ 0.06 $ — $ (0.02 ) $ (0.7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434) in the first, second, third and fourth quarters of 2015, respectively). (b) Reflects the correction of $2,607 of income tax benefits from stock-based compensation and certain other items which were originally recorded in the fourth quarter of 2015 but should have been recorded in prior periods ( $360 in 2012, $333 in 2013, $(693) in 2014, and $830 , $1,026 and $751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d) Reflects the correction of a $1,200 understatement in the third quarter of 2015 of the gross to net revenue reserves with respect to the Company’s customer rebate calculations. As this item was originally corrected in the fourth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 (i)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t>
  </si>
  <si>
    <t>Marketable Securities (Tables)</t>
  </si>
  <si>
    <t>Available-for-sale Securities</t>
  </si>
  <si>
    <t>The value at cost, gross unrealized holding gains or losses, and fair value of the Company’s available-for-sale marketable securities are summarized below as of: September 30, 2016 December 31, 2015 Marketable Securities: Value at cost $ 131,147 $ 81,395 Gross unrealized holding gains 805 15 Gross unrealized holding losses (1,065 ) (1,672 ) Fair value $ 130,887 $ 79,738</t>
  </si>
  <si>
    <t>Inventories (Tables)</t>
  </si>
  <si>
    <t>Schedule of Inventory</t>
  </si>
  <si>
    <t>The principal categories of inventories at September 30, 2016 and December 31, 2015 are as follows: September 30, 2016 December 31, 2015 Inventory: Finished goods $ 2,410 $ 2,545 Raw materials 1,499 1,121 Total $ 3,909 $ 3,666</t>
  </si>
  <si>
    <t>Acquisitions (Tables)</t>
  </si>
  <si>
    <t>Schedule of Recognized Identified Assets Acquired and Liabilities Assumed</t>
  </si>
  <si>
    <t>The preliminary fair values assigned to the acquired assets and liabilities have been recognized as follows: 2016 Assigned Fair Value: Preliminary Accounts receivable $ 825 Inventories 2,315 Prepaid expenses and other current assets 1,712 Goodwill 643 Intangible assets: Acquired product marketing rights 16,200 Acquired developed technology 4,400 Other assets 277 Accounts payable and other current liabilities (4,144 ) Total $ 22,228</t>
  </si>
  <si>
    <t>Business Acquisition, Pro Forma Information</t>
  </si>
  <si>
    <t>Had the FSC acquisition been completed as of the beginning of 2015, the Company's unaudited pro forma net sales and net loss for the nine months ended September 30, 2016 and 2015 would have been as follows: Nine Months Ended Pro Forma Net Revenue and Losses September 30, 2016 September 30, 2015 Net revenues $ 107,636 $ 132,318 Net loss (47,024 ) (40,724 )</t>
  </si>
  <si>
    <t>Goodwill and Intangible Assets (Tables)</t>
  </si>
  <si>
    <t>Schedule of Finite-Lived Intangible Assets</t>
  </si>
  <si>
    <t>The Company's amortizable and unamortizable intangible assets at September 30, 2016 and December 31, 2015 are as follows: September 30, 2016 December 31, 2015 Gross Value Accumulated Amortization Net Carrying Amount Gross Value Accumulated Amortization Net Carrying Amount Amortizable intangible assets: Acquired developed technology - Bloxiverz $ 35,248 $ (32,311 ) $ 2,937 $ 35,248 $ (23,498 ) $ 11,750 Acquired developed technology - Vazculep 12,061 (8,597 ) 3,464 12,061 (7,986 ) 4,075 Acquired developed technology - Flexichamber 4,400 (293 ) 4,107 — — — Acquired product marketing rights 16,200 (1,200 ) 15,000 — — — Total amortizable intangible assets $ 67,909 $ (42,401 ) $ 25,508 $ 47,309 $ (31,484 ) $ 15,825 Unamortizable intangible assets: Goodwill $ 19,134 $ — $ 19,134 $ 18,491 $ — $ 18,491 Total unamortizable intangible assets $ 19,134 $ — $ 19,134 $ 18,491 $ — $ 18,491</t>
  </si>
  <si>
    <t>Schedule of Finite-Lived Intangible Assets, Future Amortization Expense</t>
  </si>
  <si>
    <t>Amortizable intangible assets are amortized over their estimated useful lives, which range from three to ten years. Estimated amortization of intangible assets for the next five years is as follows: Years ending December 31, Estimated Amortization Expense 2016 $ 14,616 2017 3,056 2018 3,056 2019 3,056 2020 3,056 Total $ 26,840</t>
  </si>
  <si>
    <t>Schedule of Goodwill</t>
  </si>
  <si>
    <t>The change in net goodwill during the nine months ended September 30, 2016 is as follows: Goodwill: Balance, December 31, 2015 $ 18,491 Impact of FSC acquisition 643 Balance, September 30, 2016 $ 19,134</t>
  </si>
  <si>
    <t>Long-Term Related Party Payable (Tables)</t>
  </si>
  <si>
    <t>Schedule of Related Party Transactions</t>
  </si>
  <si>
    <t>Long-term related party payable and related activity are reported at fair value and consist of the following at September 30, 2016 and June 30, 2016: Activity during the Three Months Ended September 30, 2016 Changes in Fair Value of Related Party Payable Balance, June 30, 2016 Additions Payments to Related Parties Operating Expense Other Expense Balance, Acquisition-related contingent consideration: Warrants - Éclat Pharmaceuticals (a) $ 15,462 $ — $ — $ 2,058 $ — $ 17,520 Earn-out payments - Éclat Pharmaceuticals (b) 114,614 — (6,719 ) 19,720 — 127,615 Royalty agreement - FSC (c) 6,505 — (261 ) (930 ) — 5,314 Financing-related: Royalty agreement - Deerfield (d) 9,440 — (630 ) — 1,237 10,047 Royalty agreement - Broadfin (e) 4,500 — (301 ) — 590 4,789 Long-term liability - FSC (f) 15,000 — — — — 15,000 Total related party payable 165,521 $ — $ (7,911 ) $ 20,848 $ 1,827 180,285 Less: Current portion (29,500 ) (33,359 ) Total long-term related party payable $ 136,021 $ 146,926 Long-term related party payable and related activity are reported at fair value and consist of the following at September 30, 2016 and December 31, 2015: Activity during the Nine Months Ended September 30, 2016 Changes in Fair Value of Related Party Payable Balance, December 31, 2015 Additions Payments to Related Parties Operating Expense Other Expense Balance, Acquisition-related contingent consideration: Warrants - Éclat Pharmaceuticals (a) $ 20,617 $ — $ — $ (3,097 ) $ — $ 17,520 Earn-out payments - Éclat Pharmaceuticals (b) 90,468 — (20,934 ) 58,081 — 127,615 Royalty agreement - FSC (c) — 7,695 (386 ) (1,995 ) — 5,314 Financing-related: Royalty agreement - Deerfield (d) 7,862 — (1,968 ) — 4,153 10,047 Royalty agreement - Broadfin (e) 3,746 — (939 ) — 1,982 4,789 Long-term liability - FSC (f) — 15,000 — — — 15,000 Total related party payable 122,693 $ 22,695 $ (24,227 ) $ 52,989 $ 6,135 180,285 Less: Current portion (25,204 ) (33,359 ) Total long-term related party payable $ 97,489 $ 146,926 (a) As part of the consideration for the Company’s acquisition of Éclat on March 13, 2012, the Company issued two warrants to a related party with a six -year term which allow for the purchase of a combined total of 3,300 ordinary shares of Flamel. One warrant is exercisable for 2,200 shares at an exercise price of $7.44 per share, and the other warrant is exercisable for 1,100 shares at an exercise price of $11.00 per share. (b)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t>
  </si>
  <si>
    <t>Schedule Of Fair Value Assumptions Of Warrant</t>
  </si>
  <si>
    <t>The fair value of the warrants is estimated on a quarterly basis using a Black-Scholes option pricing model with the following assumptions as of September 30: Assumptions for the Warrant Valuation September 30, 2016 September 30, 2015 Stock price $ 12.40 $ 16.31 Weighted average exercise price per share 8.63 8.63 Expected term (years) 1.5 2.5 Expected volatility 58.40 % 64.87 % Risk-free interest rate 0.68 % 0.78 % Expected dividend yield — —</t>
  </si>
  <si>
    <t>Income Taxes (Tables)</t>
  </si>
  <si>
    <t>Schedule Of Components Of Income Before Income Tax</t>
  </si>
  <si>
    <t>The components of income (loss) before income taxes are as follows: Three Months Ended September 30, Nine Months Ended September 30, 2016 2015 2016 2015 United States $ (6,814 ) $ (9,581 ) $ 4,948 $ 11,192 France (6,244 ) (5,568 ) (15,333 ) 3,545 Ireland (3,485 ) (5,624 ) (17,413 ) (21,941 ) Total loss before income taxes $ (16,543 ) $ (20,773 ) $ (27,798 ) $ (7,204 )</t>
  </si>
  <si>
    <t>Schedule of Effective Income Tax Rate Reconciliation</t>
  </si>
  <si>
    <t>The items accounting for the difference between the income tax provision computed at the French statutory rate and the Company's effective tax rate are as follows: Three Months Ended September 30, Nine Months Ended September 30, 2016 2015 2016 2015 Statutory tax rate 33.3 % 33.3 % 33.3 % 33.3 % International tax rates differential (3.6 )% (4.8 )% (13.3 )% (66.0 )% Valuation allowance on net operating losses (2.0 )% 10.2 % (15.3 )% 24.8 % Nondeductible contingent consideration (38.9 )% (67.9 )% (62.0 )% (367.0 )% Nondeductible stock-based compensation (4.8 )% 1.7 % (4.4 )% 54.6 % Deferred charge from IP transfer (1.5 )% (2.7 )% (2.7 )% (8.8 )% State and local income taxes (1.7 )% (1.3 )% (2.7 )% (7.1 )% Other (1.7 )% (3.7 )% 1.6 % (4.1 )% Effective income tax rate (20.9 )% (35.2 )% (65.5 )% (340.3 )% Income tax benefit - at statutory tax rate $ (5,509 ) $ (6,917 ) $ (9,257 ) $ (2,399 ) International tax rates differential 591 1,006 3,706 4,754 Valuation allowance on net operating losses 339 (2,116 ) 4,252 (1,784 ) Nondeductible contingent consideration 6,436 14,109 17,236 26,438 Nondeductible stock-based compensation 788 (357 ) 1,222 (3,936 ) Deferred charge from IP transfer 246 568 739 637 State and local income taxes 280 260 757 515 Other 280 749 (443 ) 291 Income tax provision - at effective income tax rate $ 3,451 $ 7,302 $ 18,212 $ 24,516</t>
  </si>
  <si>
    <t>Other Assets and Liabilities (Tables)</t>
  </si>
  <si>
    <t>Schedule Of Prepaid Expenses and Other Current Assets</t>
  </si>
  <si>
    <t>Various other assets and liabilities are summarized as follows: September 30, 2016 December 31, 2015 Prepaid Expenses and Other Current Assets: Valued-added tax recoverable $ 305 $ 1,099 Prepaid expenses 4,456 2,921 Advance to suppliers and other current assets 1,603 518 Income tax receivable 2,519 3,526 Total $ 8,883 $ 8,064</t>
  </si>
  <si>
    <t>Schedule of Other Assets, Noncurrent</t>
  </si>
  <si>
    <t xml:space="preserve"> September 30, 2016 December 31, 2015 Other Non-Current Assets: Deferred tax assets $ 6,715 $ — Other 105 167 Total $ 6,820 $ 167</t>
  </si>
  <si>
    <t>Schedule of Accrued Liabilities</t>
  </si>
  <si>
    <t xml:space="preserve"> September 30, 2016 December 31, 2015 Accrued Expenses: Compensation $ 2,797 $ 1,888 Social charges 1,556 1,710 Customer allowances 8,094 5,710 Other 585 — Total $ 13,032 $ 9,308</t>
  </si>
  <si>
    <t>Schedule Of Other Current Liabilities</t>
  </si>
  <si>
    <t xml:space="preserve"> September 30, 2016 December 31, 2015 Other Current Liabilities: Valued-added tax payable $ 91 $ — Other 336 133 Total $ 427 $ 133</t>
  </si>
  <si>
    <t>Schedule Of Long Term Liabilities</t>
  </si>
  <si>
    <t xml:space="preserve"> September 30, 2016 December 31, 2015 Other Non-Current Liabilities: Provision for retirement indemnity $ 2,324 $ 2,170 Customer allowances 1,556 — Other 427 356 Total $ 4,307 $ 2,526</t>
  </si>
  <si>
    <t>Net Loss Per Share (Tables)</t>
  </si>
  <si>
    <t>Schedule of Earnings Per Share Reconciliation</t>
  </si>
  <si>
    <t>A reconciliation of basic and diluted net loss per share, together with the related shares outstanding in thousands is as follows: Three Months Ended September 30, Nine Months Ended September 30, Loss Per Share 2016 2015 2016 2015 Net loss $ (19,994 ) $ (28,075 ) $ (46,010 ) $ (31,720 ) Weighted average shares: Basic shares 41,241 40,625 41,241 40,397 Effect of dilutive securities—options and warrants outstanding — — — — Diluted shares 41,241 40,625 41,241 40,397 Net loss per share - basic $ (0.48 ) $ (0.69 ) $ (1.12 ) $ (0.79 ) Net loss per share - diluted $ (0.48 ) $ (0.69 ) $ (1.12 ) $ (0.79 )</t>
  </si>
  <si>
    <t>Comprehensive Income (Loss) (Tables)</t>
  </si>
  <si>
    <t>Schedule of Accumulated Other Comprehensive Income (Loss)</t>
  </si>
  <si>
    <t>The following table shows the components of accumulated other comprehensive loss for the three and nine months ended September 30, 2016 and 2015, net of tax effects: Three Months Ended September 30, Nine Months Ended September 30, Accumulated Other Comprehensive Loss 2016 2015 2016 2015 Foreign currency translation adjustment: Beginning balance $ (19,952 ) $ (18,612 ) $ (22,312 ) $ (7,225 ) Net other comprehensive (loss) income 1,567 102 3,927 (11,285 ) Balance at September 30 $ (18,385 ) $ (18,510 ) $ (18,385 ) $ (18,510 ) Unrealized gain (loss) on marketable securities, net Beginning balance $ 1,102 $ (198 ) $ (345 ) $ (198 ) Net other comprehensive (loss) income, net of $152, ($9), ($49), ($9) tax, respectively (2,405 ) (365 ) (958 ) (365 ) Balance at September 30 $ (1,303 ) $ (563 ) $ (1,303 ) $ (563 ) Accumulated other comprehensive loss at September 30 $ (19,688 ) $ (19,073 ) $ (19,688 ) $ (19,073 )</t>
  </si>
  <si>
    <t>Shareholders' Equity (Tables)</t>
  </si>
  <si>
    <t>Schedule of Stockholders Equity</t>
  </si>
  <si>
    <t xml:space="preserve">The following table presents a reconciliation of the Company’s beginning and ending balances in shareholders’ equity for the nine months ended September 30, 2016: Nine Months Ended September 30, 2016 Shareholders' Equity Shareholders' equity - January 1 $ 69,134 Net loss (46,010 ) Other comprehensive income 2,969 Subscription of warrants 199 Stock-based compensation expense 10,541 Shareholders' equity - September 30 $ 36,833 </t>
  </si>
  <si>
    <t>Company Operations by Product (Tables)</t>
  </si>
  <si>
    <t>Schedule of Segment Reporting Information, by Segment</t>
  </si>
  <si>
    <t>The following table presents a summary of total revenues by these products: Three Months Ended September 30, Nine Months Ended September 30, Revenues 2016 2015 2016 2015 Bloxiverz $ 15,591 $ 41,243 $ 65,958 $ 114,074 Vazculep 9,340 5,605 29,167 12,757 Akovaz 5,568 — 5,568 — Other 841 465 4,165 1,610 Total product sales and services 31,340 47,313 104,858 128,441 License and research revenue 747 — 2,303 — Total revenues $ 32,087 $ 47,313 $ 107,161 $ 128,441</t>
  </si>
  <si>
    <t>Summary of Significant Accounting Policies (Details) - USD ($) $ / shares in Units, $ in Thousands</t>
  </si>
  <si>
    <t>12 Months Ended</t>
  </si>
  <si>
    <t>Jun. 30, 2015</t>
  </si>
  <si>
    <t>Mar. 31, 2015</t>
  </si>
  <si>
    <t>Dec. 31, 2014</t>
  </si>
  <si>
    <t>Dec. 31, 2013</t>
  </si>
  <si>
    <t>Dec. 31, 2012</t>
  </si>
  <si>
    <t>Error Corrections and Prior Period Adjustments Restatement [Line Items]</t>
  </si>
  <si>
    <t>Total revenue</t>
  </si>
  <si>
    <t>Operating income (loss)</t>
  </si>
  <si>
    <t>Income (loss) before income taxes</t>
  </si>
  <si>
    <t>As filed</t>
  </si>
  <si>
    <t>Correction of Immaterial Errors | (a)</t>
  </si>
  <si>
    <t>Correction of Immaterial Errors | (b)</t>
  </si>
  <si>
    <t>Correction of Immaterial Errors | (c)</t>
  </si>
  <si>
    <t>Correction of Immaterial Errors | (d)</t>
  </si>
  <si>
    <t>Correction of Immaterial Errors | (i)</t>
  </si>
  <si>
    <t>Summary of Significant Accounting Policies (Details 1) - USD ($) $ in Thousands</t>
  </si>
  <si>
    <t>Jun. 30, 2016</t>
  </si>
  <si>
    <t>Mar. 31, 2016</t>
  </si>
  <si>
    <t>Income taxes</t>
  </si>
  <si>
    <t>Deferred taxes</t>
  </si>
  <si>
    <t>(g)</t>
  </si>
  <si>
    <t>(h)</t>
  </si>
  <si>
    <t>Correction of Immaterial Errors | (e)</t>
  </si>
  <si>
    <t>Correction of Immaterial Errors | (f)</t>
  </si>
  <si>
    <t>Summary of Significant Accounting Policies (Details Textual) - USD ($) $ / shares in Units, $ in Thousands</t>
  </si>
  <si>
    <t>Nature Of Business And Summary Of Significant Accounting Policies [Line Items]</t>
  </si>
  <si>
    <t>Income tax benefit (expense)</t>
  </si>
  <si>
    <t>Total revenues</t>
  </si>
  <si>
    <t>Revenue from change in accounting estimate</t>
  </si>
  <si>
    <t>Additional diluted net earnings (loss) (in dollars per share)</t>
  </si>
  <si>
    <t>Marketable Securities (Details) - USD ($) $ in Thousands</t>
  </si>
  <si>
    <t>Value at cost</t>
  </si>
  <si>
    <t>Gross unrealized holding gains</t>
  </si>
  <si>
    <t>Gross unrealized holding losses</t>
  </si>
  <si>
    <t>Fair value</t>
  </si>
  <si>
    <t>Inventories (Details) - USD ($) $ in Thousands</t>
  </si>
  <si>
    <t>Finished goods</t>
  </si>
  <si>
    <t>Raw materials</t>
  </si>
  <si>
    <t>Acquisitions (Details Textual) - USD ($)</t>
  </si>
  <si>
    <t>Feb. 05, 2016</t>
  </si>
  <si>
    <t>Feb. 29, 2016</t>
  </si>
  <si>
    <t>Feb. 28, 2013</t>
  </si>
  <si>
    <t>Business Combination, Separately Recognized Transactions [Line Items]</t>
  </si>
  <si>
    <t>Payments to acquire businesses, gross</t>
  </si>
  <si>
    <t>Percentage of royalty payable on net sales</t>
  </si>
  <si>
    <t>0.834%</t>
  </si>
  <si>
    <t>Business combination, pro forma information, loss of acquiree since acquisition date, actual</t>
  </si>
  <si>
    <t>Affiliated Entity | Deerfield CSF LLC</t>
  </si>
  <si>
    <t>1.75%</t>
  </si>
  <si>
    <t>FSC Holdings, LLC</t>
  </si>
  <si>
    <t>Business combination, consideration transferred, total</t>
  </si>
  <si>
    <t>Payment for settlement of net working capital</t>
  </si>
  <si>
    <t>Business Acquisition, Transaction Costs</t>
  </si>
  <si>
    <t>Business combination, pro forma information, revenue of acquiree since acquisition date, actual</t>
  </si>
  <si>
    <t>FSC Holdings, LLC | Maximum</t>
  </si>
  <si>
    <t>Finite-lived intangible asset, useful life</t>
  </si>
  <si>
    <t>10 years</t>
  </si>
  <si>
    <t>FSC Holdings, LLC | Minimum</t>
  </si>
  <si>
    <t>7 years</t>
  </si>
  <si>
    <t>FSC Holdings, LLC | Affiliated Entity | Deerfield CSF LLC</t>
  </si>
  <si>
    <t>Business combination, recognized identifiable assets acquired and liabilities assumed, noncurrent liabilities, long-term debt</t>
  </si>
  <si>
    <t>Debt instrument, term</t>
  </si>
  <si>
    <t>5 years</t>
  </si>
  <si>
    <t>Business combination, contingent consideration, liability, total</t>
  </si>
  <si>
    <t>15.00%</t>
  </si>
  <si>
    <t>FSC Holdings, LLC | Affiliated Entity | Deerfield CSF LLC | Maximum</t>
  </si>
  <si>
    <t>Royalty guarantees, commitments, amount</t>
  </si>
  <si>
    <t>Royalty guarantees, commitments, term</t>
  </si>
  <si>
    <t>Acquisitions (Details) - USD ($) $ in Thousands</t>
  </si>
  <si>
    <t>Other assets</t>
  </si>
  <si>
    <t>Accounts payable and other current liabilities</t>
  </si>
  <si>
    <t>FSC Holdings, LLC | Product marketing rights</t>
  </si>
  <si>
    <t>Intangible assets:</t>
  </si>
  <si>
    <t>FSC Holdings, LLC | Developed technology</t>
  </si>
  <si>
    <t>Acquisitions (Details 1) - USD ($) $ in Thousands</t>
  </si>
  <si>
    <t>Net revenues</t>
  </si>
  <si>
    <t>Goodwill and Intangible Assets (Details) - USD ($) $ in Thousands</t>
  </si>
  <si>
    <t>Amortizable intangible assets:</t>
  </si>
  <si>
    <t>Gross Value</t>
  </si>
  <si>
    <t>Accumulated Amortization</t>
  </si>
  <si>
    <t>Net Carrying Amount</t>
  </si>
  <si>
    <t>Unamortizable intangible assets:</t>
  </si>
  <si>
    <t>Developed technology | Bloxiverz</t>
  </si>
  <si>
    <t>Developed technology | Vazculep</t>
  </si>
  <si>
    <t>Developed technology | Flexichamber</t>
  </si>
  <si>
    <t>Product marketing rights</t>
  </si>
  <si>
    <t>Goodwill and Intangible Assets (Details Textual) - USD ($) $ in Thousands</t>
  </si>
  <si>
    <t>Impairment of intangible assets</t>
  </si>
  <si>
    <t>Goodwill and Intangible Assets (Details 1) $ in Thousands</t>
  </si>
  <si>
    <t>Sep. 30, 2016USD ($)</t>
  </si>
  <si>
    <t>Goodwill and Intangible Assets (Details 2) $ in Thousands</t>
  </si>
  <si>
    <t>Goodwill:</t>
  </si>
  <si>
    <t>Balance, beginning</t>
  </si>
  <si>
    <t>Impact of FSC acquisition</t>
  </si>
  <si>
    <t>Balance, ending</t>
  </si>
  <si>
    <t>Long-Term Related Party Payable (Details) - USD ($) $ in Thousands</t>
  </si>
  <si>
    <t>Acquisition-related contingent consideration:</t>
  </si>
  <si>
    <t>Related party payable, beginning balance</t>
  </si>
  <si>
    <t>Additions</t>
  </si>
  <si>
    <t>Payments to Related Parties</t>
  </si>
  <si>
    <t>Changes in Fair Value of Related Party Payable, Operating Expense</t>
  </si>
  <si>
    <t>Changes in Fair Value of Related Party Payable, Other Expense</t>
  </si>
  <si>
    <t>Related party payable, ending balance</t>
  </si>
  <si>
    <t>Less: Current portion</t>
  </si>
  <si>
    <t>Total long-term related party payable</t>
  </si>
  <si>
    <t>Acquisition-related contingent consideration: | Earn-out payments</t>
  </si>
  <si>
    <t>Acquisition-related contingent consideration: | Royalty agreement - FSC</t>
  </si>
  <si>
    <t>Financing-related:</t>
  </si>
  <si>
    <t>Financing-related: | Royalty agreement - Deerfield</t>
  </si>
  <si>
    <t>Financing-related: | Royalty agreement - Broadfin</t>
  </si>
  <si>
    <t>Warrants | Acquisition-related contingent consideration:</t>
  </si>
  <si>
    <t>Long-Term Related Party Payable (Details Textual) - USD ($)</t>
  </si>
  <si>
    <t>Mar. 13, 2012</t>
  </si>
  <si>
    <t>Jan. 31, 2021</t>
  </si>
  <si>
    <t>Mar. 31, 2012</t>
  </si>
  <si>
    <t>Line of Credit Facility [Line Items]</t>
  </si>
  <si>
    <t>Cash consideration received on royalty agreement</t>
  </si>
  <si>
    <t>Minimum</t>
  </si>
  <si>
    <t>Discounted cash flow risk adjusted discount rate</t>
  </si>
  <si>
    <t>Maximum</t>
  </si>
  <si>
    <t>32.00%</t>
  </si>
  <si>
    <t>Eclat Pharmaceuticals</t>
  </si>
  <si>
    <t>Warrants issued (in shares)</t>
  </si>
  <si>
    <t>Warrant term</t>
  </si>
  <si>
    <t>6 years</t>
  </si>
  <si>
    <t>Number of securities called by warrants (in shares)</t>
  </si>
  <si>
    <t>Number of securities called by each warrant (in shares)</t>
  </si>
  <si>
    <t>Exercise price of warrants (in dollars per share)</t>
  </si>
  <si>
    <t>Percentage of earn-out payments</t>
  </si>
  <si>
    <t>20.00%</t>
  </si>
  <si>
    <t>Eclat Pharmaceuticals | Exercise Price 1</t>
  </si>
  <si>
    <t>Royalty amount</t>
  </si>
  <si>
    <t>FSC Holdings, LLC | Affiliated Entity | Deerfield CSF LLC | Scenario, Forecast</t>
  </si>
  <si>
    <t>Final payments to acquire business gross</t>
  </si>
  <si>
    <t>Long-Term Related Party Payable (Details 1) - Warrants - $ / shares</t>
  </si>
  <si>
    <t>Schedule of Capitalization, Long-term Debt [Line Items]</t>
  </si>
  <si>
    <t>Stock price (in dollars per share)</t>
  </si>
  <si>
    <t>Weighted average exercise price per share (in dollars per share)</t>
  </si>
  <si>
    <t>Expected term</t>
  </si>
  <si>
    <t>1 year 6 months</t>
  </si>
  <si>
    <t>2 years 6 months</t>
  </si>
  <si>
    <t>Expected volatility</t>
  </si>
  <si>
    <t>58.40%</t>
  </si>
  <si>
    <t>64.87%</t>
  </si>
  <si>
    <t>Risk-free interest rate</t>
  </si>
  <si>
    <t>0.68%</t>
  </si>
  <si>
    <t>0.78%</t>
  </si>
  <si>
    <t>Expected dividend yield</t>
  </si>
  <si>
    <t>0.00%</t>
  </si>
  <si>
    <t>Income Taxes (Details) - USD ($) $ in Thousands</t>
  </si>
  <si>
    <t>Income Taxes [Line Items]</t>
  </si>
  <si>
    <t>United States</t>
  </si>
  <si>
    <t>France</t>
  </si>
  <si>
    <t>Ireland</t>
  </si>
  <si>
    <t>Income Taxes (Details 1) - USD ($) $ in Thousands</t>
  </si>
  <si>
    <t>Statutory tax rate</t>
  </si>
  <si>
    <t>33.30%</t>
  </si>
  <si>
    <t>International tax rates differential</t>
  </si>
  <si>
    <t>(3.60%)</t>
  </si>
  <si>
    <t>(4.80%)</t>
  </si>
  <si>
    <t>(13.30%)</t>
  </si>
  <si>
    <t>(66.00%)</t>
  </si>
  <si>
    <t>Valuation allowance on net operating losses</t>
  </si>
  <si>
    <t>(2.00%)</t>
  </si>
  <si>
    <t>10.20%</t>
  </si>
  <si>
    <t>(15.30%)</t>
  </si>
  <si>
    <t>24.80%</t>
  </si>
  <si>
    <t>Nondeductible contingent consideration</t>
  </si>
  <si>
    <t>(38.90%)</t>
  </si>
  <si>
    <t>(67.90%)</t>
  </si>
  <si>
    <t>(62.00%)</t>
  </si>
  <si>
    <t>(367.00%)</t>
  </si>
  <si>
    <t>Nondeductible stock-based compensation</t>
  </si>
  <si>
    <t>1.70%</t>
  </si>
  <si>
    <t>(4.40%)</t>
  </si>
  <si>
    <t>54.60%</t>
  </si>
  <si>
    <t>Deferred charge from IP transfer</t>
  </si>
  <si>
    <t>(1.50%)</t>
  </si>
  <si>
    <t>(2.70%)</t>
  </si>
  <si>
    <t>(8.80%)</t>
  </si>
  <si>
    <t>State and local income taxes</t>
  </si>
  <si>
    <t>(1.70%)</t>
  </si>
  <si>
    <t>(1.30%)</t>
  </si>
  <si>
    <t>(7.10%)</t>
  </si>
  <si>
    <t>(3.70%)</t>
  </si>
  <si>
    <t>1.60%</t>
  </si>
  <si>
    <t>(4.10%)</t>
  </si>
  <si>
    <t>Effective income tax rate</t>
  </si>
  <si>
    <t>(20.90%)</t>
  </si>
  <si>
    <t>(35.20%)</t>
  </si>
  <si>
    <t>(65.50%)</t>
  </si>
  <si>
    <t>(340.30%)</t>
  </si>
  <si>
    <t>Income tax benefit - at statutory tax rate</t>
  </si>
  <si>
    <t>Income tax provision - at effective income tax rate</t>
  </si>
  <si>
    <t>Increase (decrease) in deferred tax valuation allowance</t>
  </si>
  <si>
    <t>Other Assets and Liabilities (Details) - USD ($) $ in Thousands</t>
  </si>
  <si>
    <t>Prepaid Expenses and Other Current Assets:</t>
  </si>
  <si>
    <t>Valued-added tax recoverable</t>
  </si>
  <si>
    <t>Prepaid expenses</t>
  </si>
  <si>
    <t>Advance to suppliers and other current assets</t>
  </si>
  <si>
    <t>Income tax receivable</t>
  </si>
  <si>
    <t>Other Assets and Liabilities (Details 1) - USD ($) $ in Thousands</t>
  </si>
  <si>
    <t>Other Non-Current Assets:</t>
  </si>
  <si>
    <t>Deferred tax assets</t>
  </si>
  <si>
    <t>Other Assets and Liabilities (Details 2) - USD ($) $ in Thousands</t>
  </si>
  <si>
    <t>Accrued Expenses:</t>
  </si>
  <si>
    <t>Compensation</t>
  </si>
  <si>
    <t>Social charges</t>
  </si>
  <si>
    <t>Customer allowances</t>
  </si>
  <si>
    <t>Other Assets and Liabilities (Details 3) - USD ($) $ in Thousands</t>
  </si>
  <si>
    <t>Other Current Liabilities:</t>
  </si>
  <si>
    <t>Valued-added tax payable</t>
  </si>
  <si>
    <t>Other Assets and Liabilities (Details 4) - USD ($) $ in Thousands</t>
  </si>
  <si>
    <t>Other Non-Current Liabilities:</t>
  </si>
  <si>
    <t>Provision for retirement indemnity</t>
  </si>
  <si>
    <t>Net Loss Per Share (Details) - USD ($) $ / shares in Units, shares in Thousands, $ in Thousands</t>
  </si>
  <si>
    <t>Weighted average shares:</t>
  </si>
  <si>
    <t>Basic shares (in shares)</t>
  </si>
  <si>
    <t>Effect of dilutive securities—options and warrants outstanding (in shares)</t>
  </si>
  <si>
    <t>Diluted shares (in shares)</t>
  </si>
  <si>
    <t>Net Loss Per Share (Details Textual) - shares shares in Thousands</t>
  </si>
  <si>
    <t>Antidilutive securities excluded from computation of earnings per share, amount (in shares)</t>
  </si>
  <si>
    <t>Comprehensive Income (Loss) (Details) - USD ($) $ in Thousands</t>
  </si>
  <si>
    <t>Accumulated Other Comprehensive Loss</t>
  </si>
  <si>
    <t>Beginning balance</t>
  </si>
  <si>
    <t>Net other comprehensive (loss) income</t>
  </si>
  <si>
    <t>Ending balance</t>
  </si>
  <si>
    <t>Foreign currency translation adjustment:</t>
  </si>
  <si>
    <t>Unrealized gain (loss) on marketable securities, net</t>
  </si>
  <si>
    <t>Comprehensive Income (Loss) (Details Textual) - USD ($) $ in Thousands</t>
  </si>
  <si>
    <t>Shareholders' Equity (Details) - USD ($) $ in Thousands</t>
  </si>
  <si>
    <t>Other comprehensive income</t>
  </si>
  <si>
    <t>Subscription of warrants</t>
  </si>
  <si>
    <t>Company Operations by Product (Details) $ in Thousands</t>
  </si>
  <si>
    <t>Sep. 30, 2015USD ($)</t>
  </si>
  <si>
    <t>Sep. 30, 2016USD ($)segment</t>
  </si>
  <si>
    <t>Company Operations by Product [Line Items]</t>
  </si>
  <si>
    <t>Number of operating segments (in segments) | segment</t>
  </si>
  <si>
    <t>Total product sales and services</t>
  </si>
  <si>
    <t>Bloxiverz</t>
  </si>
  <si>
    <t>Vazculep</t>
  </si>
  <si>
    <t>Akovaz</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12477</v>
      </c>
    </row>
    <row spans="1:3" r="11">
      <c s="4" r="A11" t="s">
        <v>17</v>
      </c>
      <c s="4" r="B11" t="s">
        <v>18</v>
      </c>
    </row>
    <row spans="1:3" r="12">
      <c s="4" r="A12" t="s">
        <v>19</v>
      </c>
      <c s="4" r="B12" t="s">
        <v>20</v>
      </c>
    </row>
    <row spans="1:3" r="13">
      <c s="4" r="A13" t="s">
        <v>21</v>
      </c>
      <c s="4" r="B13" t="s">
        <v>22</v>
      </c>
    </row>
    <row spans="1:3" r="14">
      <c s="4" r="A14" t="s">
        <v>23</v>
      </c>
      <c s="6" r="C14" t="n">
        <v>4124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5</v>
      </c>
      <c s="2" r="B1" t="s">
        <v>1</v>
      </c>
    </row>
    <row spans="1:2" r="2">
      <c s="2" r="B2" t="s">
        <v>2</v>
      </c>
    </row>
    <row spans="1:2" r="3">
      <c s="3" r="A3" t="s">
        <v>143</v>
      </c>
    </row>
    <row spans="1:2" r="4">
      <c s="4" r="A4" t="s">
        <v>65</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31340</v>
      </c>
      <c s="7" r="C4" t="n">
        <v>47313</v>
      </c>
      <c s="7" r="D4" t="n">
        <v>104858</v>
      </c>
      <c s="7" r="E4" t="n">
        <v>128441</v>
      </c>
    </row>
    <row spans="1:5" r="5">
      <c s="4" r="A5" t="s">
        <v>29</v>
      </c>
      <c s="6" r="B5" t="n">
        <v>747</v>
      </c>
      <c s="6" r="C5" t="n">
        <v>0</v>
      </c>
      <c s="6" r="D5" t="n">
        <v>2303</v>
      </c>
      <c s="6" r="E5" t="n">
        <v>0</v>
      </c>
    </row>
    <row spans="1:5" r="6">
      <c s="4" r="A6" t="s">
        <v>30</v>
      </c>
      <c s="6" r="B6" t="n">
        <v>32087</v>
      </c>
      <c s="6" r="C6" t="n">
        <v>47313</v>
      </c>
      <c s="6" r="D6" t="n">
        <v>107161</v>
      </c>
      <c s="6" r="E6" t="n">
        <v>128441</v>
      </c>
    </row>
    <row spans="1:5" r="7">
      <c s="3" r="A7" t="s">
        <v>31</v>
      </c>
    </row>
    <row spans="1:5" r="8">
      <c s="4" r="A8" t="s">
        <v>32</v>
      </c>
      <c s="6" r="B8" t="n">
        <v>2844</v>
      </c>
      <c s="6" r="C8" t="n">
        <v>2087</v>
      </c>
      <c s="6" r="D8" t="n">
        <v>10657</v>
      </c>
      <c s="6" r="E8" t="n">
        <v>8473</v>
      </c>
    </row>
    <row spans="1:5" r="9">
      <c s="4" r="A9" t="s">
        <v>33</v>
      </c>
      <c s="6" r="B9" t="n">
        <v>8143</v>
      </c>
      <c s="6" r="C9" t="n">
        <v>7221</v>
      </c>
      <c s="6" r="D9" t="n">
        <v>21135</v>
      </c>
      <c s="6" r="E9" t="n">
        <v>20447</v>
      </c>
    </row>
    <row spans="1:5" r="10">
      <c s="4" r="A10" t="s">
        <v>34</v>
      </c>
      <c s="6" r="B10" t="n">
        <v>12740</v>
      </c>
      <c s="6" r="C10" t="n">
        <v>4568</v>
      </c>
      <c s="6" r="D10" t="n">
        <v>33491</v>
      </c>
      <c s="6" r="E10" t="n">
        <v>14904</v>
      </c>
    </row>
    <row spans="1:5" r="11">
      <c s="4" r="A11" t="s">
        <v>35</v>
      </c>
      <c s="6" r="B11" t="n">
        <v>3702</v>
      </c>
      <c s="6" r="C11" t="n">
        <v>3141</v>
      </c>
      <c s="6" r="D11" t="n">
        <v>10918</v>
      </c>
      <c s="6" r="E11" t="n">
        <v>9423</v>
      </c>
    </row>
    <row spans="1:5" r="12">
      <c s="4" r="A12" t="s">
        <v>36</v>
      </c>
      <c s="6" r="B12" t="n">
        <v>20848</v>
      </c>
      <c s="6" r="C12" t="n">
        <v>44782</v>
      </c>
      <c s="6" r="D12" t="n">
        <v>52989</v>
      </c>
      <c s="6" r="E12" t="n">
        <v>82036</v>
      </c>
    </row>
    <row spans="1:5" r="13">
      <c s="4" r="A13" t="s">
        <v>30</v>
      </c>
      <c s="6" r="B13" t="n">
        <v>48277</v>
      </c>
      <c s="6" r="C13" t="n">
        <v>61799</v>
      </c>
      <c s="6" r="D13" t="n">
        <v>129190</v>
      </c>
      <c s="6" r="E13" t="n">
        <v>135283</v>
      </c>
    </row>
    <row spans="1:5" r="14">
      <c s="4" r="A14" t="s">
        <v>37</v>
      </c>
      <c s="6" r="B14" t="n">
        <v>-16190</v>
      </c>
      <c s="6" r="C14" t="n">
        <v>-14486</v>
      </c>
      <c s="6" r="D14" t="n">
        <v>-22029</v>
      </c>
      <c s="6" r="E14" t="n">
        <v>-6842</v>
      </c>
    </row>
    <row spans="1:5" r="15">
      <c s="4" r="A15" t="s">
        <v>38</v>
      </c>
      <c s="6" r="B15" t="n">
        <v>490</v>
      </c>
      <c s="6" r="C15" t="n">
        <v>197</v>
      </c>
      <c s="6" r="D15" t="n">
        <v>1080</v>
      </c>
      <c s="6" r="E15" t="n">
        <v>1171</v>
      </c>
    </row>
    <row spans="1:5" r="16">
      <c s="4" r="A16" t="s">
        <v>39</v>
      </c>
      <c s="6" r="B16" t="n">
        <v>-264</v>
      </c>
      <c s="6" r="C16" t="n">
        <v>0</v>
      </c>
      <c s="6" r="D16" t="n">
        <v>-702</v>
      </c>
      <c s="6" r="E16" t="n">
        <v>0</v>
      </c>
    </row>
    <row spans="1:5" r="17">
      <c s="4" r="A17" t="s">
        <v>40</v>
      </c>
      <c s="6" r="B17" t="n">
        <v>-1828</v>
      </c>
      <c s="6" r="C17" t="n">
        <v>-6644</v>
      </c>
      <c s="6" r="D17" t="n">
        <v>-6135</v>
      </c>
      <c s="6" r="E17" t="n">
        <v>-9629</v>
      </c>
    </row>
    <row spans="1:5" r="18">
      <c s="4" r="A18" t="s">
        <v>41</v>
      </c>
      <c s="6" r="B18" t="n">
        <v>1249</v>
      </c>
      <c s="6" r="C18" t="n">
        <v>160</v>
      </c>
      <c s="6" r="D18" t="n">
        <v>-12</v>
      </c>
      <c s="6" r="E18" t="n">
        <v>8096</v>
      </c>
    </row>
    <row spans="1:5" r="19">
      <c s="4" r="A19" t="s">
        <v>42</v>
      </c>
      <c s="6" r="B19" t="n">
        <v>-16543</v>
      </c>
      <c s="6" r="C19" t="n">
        <v>-20773</v>
      </c>
      <c s="6" r="D19" t="n">
        <v>-27798</v>
      </c>
      <c s="6" r="E19" t="n">
        <v>-7204</v>
      </c>
    </row>
    <row spans="1:5" r="20">
      <c s="4" r="A20" t="s">
        <v>43</v>
      </c>
      <c s="6" r="B20" t="n">
        <v>3451</v>
      </c>
      <c s="6" r="C20" t="n">
        <v>7302</v>
      </c>
      <c s="6" r="D20" t="n">
        <v>18212</v>
      </c>
      <c s="6" r="E20" t="n">
        <v>24516</v>
      </c>
    </row>
    <row spans="1:5" r="21">
      <c s="4" r="A21" t="s">
        <v>44</v>
      </c>
      <c s="7" r="B21" t="n">
        <v>-19994</v>
      </c>
      <c s="7" r="C21" t="n">
        <v>-28075</v>
      </c>
      <c s="7" r="D21" t="n">
        <v>-46010</v>
      </c>
      <c s="7" r="E21" t="n">
        <v>-31720</v>
      </c>
    </row>
    <row spans="1:5" r="22">
      <c s="4" r="A22" t="s">
        <v>45</v>
      </c>
      <c s="8" r="B22" t="n">
        <v>-0.48</v>
      </c>
      <c s="8" r="C22" t="n">
        <v>-0.6899999999999999</v>
      </c>
      <c s="8" r="D22" t="n">
        <v>-1.12</v>
      </c>
      <c s="8" r="E22" t="n">
        <v>-0.79</v>
      </c>
    </row>
    <row spans="1:5" r="23">
      <c s="4" r="A23" t="s">
        <v>46</v>
      </c>
      <c s="8" r="B23" t="n">
        <v>-0.48</v>
      </c>
      <c s="8" r="C23" t="n">
        <v>-0.6899999999999999</v>
      </c>
      <c s="8" r="D23" t="n">
        <v>-1.12</v>
      </c>
      <c s="8" r="E23" t="n">
        <v>-0.79</v>
      </c>
    </row>
    <row spans="1:5" r="24">
      <c s="4" r="A24" t="s">
        <v>47</v>
      </c>
      <c s="6" r="B24" t="n">
        <v>41241</v>
      </c>
      <c s="6" r="C24" t="n">
        <v>40625</v>
      </c>
      <c s="6" r="D24" t="n">
        <v>41241</v>
      </c>
      <c s="6" r="E24" t="n">
        <v>40397</v>
      </c>
    </row>
    <row spans="1:5" r="25">
      <c s="4" r="A25" t="s">
        <v>48</v>
      </c>
      <c s="6" r="B25" t="n">
        <v>41241</v>
      </c>
      <c s="6" r="C25" t="n">
        <v>40625</v>
      </c>
      <c s="6" r="D25" t="n">
        <v>41241</v>
      </c>
      <c s="6" r="E25" t="n">
        <v>403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r="A1" t="s">
        <v>174</v>
      </c>
      <c s="2" r="B1" t="s">
        <v>1</v>
      </c>
    </row>
    <row spans="1:2" r="2">
      <c s="2" r="B2" t="s">
        <v>2</v>
      </c>
    </row>
    <row spans="1:2" r="3">
      <c s="3" r="A3" t="s">
        <v>135</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row spans="1:2" r="9">
      <c s="4" r="A9" t="s">
        <v>137</v>
      </c>
      <c s="4" r="B9"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5</v>
      </c>
      <c s="2" r="B1" t="s">
        <v>1</v>
      </c>
    </row>
    <row spans="1:2" r="2">
      <c s="2" r="B2" t="s">
        <v>2</v>
      </c>
    </row>
    <row spans="1:2" r="3">
      <c s="3" r="A3" t="s">
        <v>135</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8</v>
      </c>
      <c s="2" r="B1" t="s">
        <v>1</v>
      </c>
    </row>
    <row spans="1:2" r="2">
      <c s="2" r="B2" t="s">
        <v>2</v>
      </c>
    </row>
    <row spans="1:2" r="3">
      <c s="3" r="A3" t="s">
        <v>141</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1</v>
      </c>
      <c s="2" r="B1" t="s">
        <v>1</v>
      </c>
    </row>
    <row spans="1:2" r="2">
      <c s="2" r="B2" t="s">
        <v>2</v>
      </c>
    </row>
    <row spans="1:2" r="3">
      <c s="3" r="A3" t="s">
        <v>143</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46</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99</v>
      </c>
      <c s="2" r="B1" t="s">
        <v>1</v>
      </c>
    </row>
    <row spans="1:2" r="2">
      <c s="2" r="B2" t="s">
        <v>2</v>
      </c>
    </row>
    <row spans="1:2" r="3">
      <c s="3" r="A3" t="s">
        <v>149</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v>
      </c>
    </row>
    <row spans="1:2" r="3">
      <c s="3" r="A3" t="s">
        <v>152</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155</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25</v>
      </c>
      <c s="2" r="D1" t="s">
        <v>1</v>
      </c>
    </row>
    <row spans="1:5" r="2">
      <c s="2" r="B2" t="s">
        <v>2</v>
      </c>
      <c s="2" r="C2" t="s">
        <v>26</v>
      </c>
      <c s="2" r="D2" t="s">
        <v>2</v>
      </c>
      <c s="2" r="E2" t="s">
        <v>26</v>
      </c>
    </row>
    <row spans="1:5" r="3">
      <c s="3" r="A3" t="s">
        <v>50</v>
      </c>
    </row>
    <row spans="1:5" r="4">
      <c s="4" r="A4" t="s">
        <v>44</v>
      </c>
      <c s="7" r="B4" t="n">
        <v>-19994</v>
      </c>
      <c s="7" r="C4" t="n">
        <v>-28075</v>
      </c>
      <c s="7" r="D4" t="n">
        <v>-46010</v>
      </c>
      <c s="7" r="E4" t="n">
        <v>-31720</v>
      </c>
    </row>
    <row spans="1:5" r="5">
      <c s="3" r="A5" t="s">
        <v>51</v>
      </c>
    </row>
    <row spans="1:5" r="6">
      <c s="4" r="A6" t="s">
        <v>52</v>
      </c>
      <c s="6" r="B6" t="n">
        <v>1567</v>
      </c>
      <c s="6" r="C6" t="n">
        <v>102</v>
      </c>
      <c s="6" r="D6" t="n">
        <v>3927</v>
      </c>
      <c s="6" r="E6" t="n">
        <v>-11285</v>
      </c>
    </row>
    <row spans="1:5" r="7">
      <c s="4" r="A7" t="s">
        <v>53</v>
      </c>
      <c s="6" r="B7" t="n">
        <v>-2405</v>
      </c>
      <c s="6" r="C7" t="n">
        <v>-365</v>
      </c>
      <c s="6" r="D7" t="n">
        <v>-958</v>
      </c>
      <c s="6" r="E7" t="n">
        <v>-365</v>
      </c>
    </row>
    <row spans="1:5" r="8">
      <c s="4" r="A8" t="s">
        <v>54</v>
      </c>
      <c s="6" r="B8" t="n">
        <v>-838</v>
      </c>
      <c s="6" r="C8" t="n">
        <v>-263</v>
      </c>
      <c s="6" r="D8" t="n">
        <v>2969</v>
      </c>
      <c s="6" r="E8" t="n">
        <v>-11650</v>
      </c>
    </row>
    <row spans="1:5" r="9">
      <c s="4" r="A9" t="s">
        <v>55</v>
      </c>
      <c s="7" r="B9" t="n">
        <v>-20832</v>
      </c>
      <c s="7" r="C9" t="n">
        <v>-28338</v>
      </c>
      <c s="7" r="D9" t="n">
        <v>-43041</v>
      </c>
      <c s="7" r="E9" t="n">
        <v>-433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158</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7</v>
      </c>
      <c s="2" r="B1" t="s">
        <v>1</v>
      </c>
    </row>
    <row spans="1:2" r="2">
      <c s="2" r="B2" t="s">
        <v>2</v>
      </c>
    </row>
    <row spans="1:2" r="3">
      <c s="3" r="A3" t="s">
        <v>161</v>
      </c>
    </row>
    <row spans="1:2" r="4">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0</v>
      </c>
      <c s="2" r="B1" t="s">
        <v>1</v>
      </c>
    </row>
    <row spans="1:2" r="2">
      <c s="2" r="B2" t="s">
        <v>2</v>
      </c>
    </row>
    <row spans="1:2" r="3">
      <c s="3" r="A3" t="s">
        <v>164</v>
      </c>
    </row>
    <row spans="1:2" r="4">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164</v>
      </c>
    </row>
    <row spans="1:2" r="4">
      <c s="4" r="A4" t="s">
        <v>234</v>
      </c>
      <c s="4" r="B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6</v>
      </c>
      <c s="2" r="B1" t="s">
        <v>1</v>
      </c>
    </row>
    <row spans="1:2" r="2">
      <c s="2" r="B2" t="s">
        <v>2</v>
      </c>
    </row>
    <row spans="1:2" r="3">
      <c s="3" r="A3" t="s">
        <v>169</v>
      </c>
    </row>
    <row spans="1:2" r="4">
      <c s="4" r="A4" t="s">
        <v>237</v>
      </c>
      <c s="4" r="B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spans="1:12" r="1">
      <c s="1" r="A1" t="s">
        <v>239</v>
      </c>
      <c s="2" r="B1" t="s">
        <v>25</v>
      </c>
      <c s="2" r="G1" t="s">
        <v>1</v>
      </c>
      <c s="2" r="I1" t="s">
        <v>240</v>
      </c>
    </row>
    <row spans="1:12" r="2">
      <c s="2" r="B2" t="s">
        <v>2</v>
      </c>
      <c s="2" r="C2" t="s">
        <v>60</v>
      </c>
      <c s="2" r="D2" t="s">
        <v>26</v>
      </c>
      <c s="2" r="E2" t="s">
        <v>241</v>
      </c>
      <c s="2" r="F2" t="s">
        <v>242</v>
      </c>
      <c s="2" r="G2" t="s">
        <v>2</v>
      </c>
      <c s="2" r="H2" t="s">
        <v>26</v>
      </c>
      <c s="2" r="I2" t="s">
        <v>60</v>
      </c>
      <c s="2" r="J2" t="s">
        <v>243</v>
      </c>
      <c s="2" r="K2" t="s">
        <v>244</v>
      </c>
      <c s="2" r="L2" t="s">
        <v>245</v>
      </c>
    </row>
    <row spans="1:12" r="3">
      <c s="3" r="A3" t="s">
        <v>246</v>
      </c>
    </row>
    <row spans="1:12" r="4">
      <c s="4" r="A4" t="s">
        <v>28</v>
      </c>
      <c s="7" r="B4" t="n">
        <v>31340</v>
      </c>
      <c s="7" r="D4" t="n">
        <v>47313</v>
      </c>
      <c s="7" r="G4" t="n">
        <v>104858</v>
      </c>
      <c s="7" r="H4" t="n">
        <v>128441</v>
      </c>
    </row>
    <row spans="1:12" r="5">
      <c s="4" r="A5" t="s">
        <v>247</v>
      </c>
      <c s="6" r="B5" t="n">
        <v>32087</v>
      </c>
      <c s="6" r="D5" t="n">
        <v>47313</v>
      </c>
      <c s="6" r="G5" t="n">
        <v>107161</v>
      </c>
      <c s="6" r="H5" t="n">
        <v>128441</v>
      </c>
    </row>
    <row spans="1:12" r="6">
      <c s="4" r="A6" t="s">
        <v>248</v>
      </c>
      <c s="6" r="B6" t="n">
        <v>-16190</v>
      </c>
      <c s="6" r="D6" t="n">
        <v>-14486</v>
      </c>
      <c s="6" r="G6" t="n">
        <v>-22029</v>
      </c>
      <c s="6" r="H6" t="n">
        <v>-6842</v>
      </c>
    </row>
    <row spans="1:12" r="7">
      <c s="4" r="A7" t="s">
        <v>249</v>
      </c>
      <c s="6" r="B7" t="n">
        <v>-16543</v>
      </c>
      <c s="6" r="D7" t="n">
        <v>-20773</v>
      </c>
      <c s="6" r="G7" t="n">
        <v>-27798</v>
      </c>
      <c s="6" r="H7" t="n">
        <v>-7204</v>
      </c>
    </row>
    <row spans="1:12" r="8">
      <c s="4" r="A8" t="s">
        <v>43</v>
      </c>
      <c s="6" r="B8" t="n">
        <v>3451</v>
      </c>
      <c s="6" r="D8" t="n">
        <v>7302</v>
      </c>
      <c s="6" r="G8" t="n">
        <v>18212</v>
      </c>
      <c s="6" r="H8" t="n">
        <v>24516</v>
      </c>
    </row>
    <row spans="1:12" r="9">
      <c s="4" r="A9" t="s">
        <v>44</v>
      </c>
      <c s="7" r="B9" t="n">
        <v>-19994</v>
      </c>
      <c s="7" r="D9" t="n">
        <v>-28075</v>
      </c>
      <c s="7" r="G9" t="n">
        <v>-46010</v>
      </c>
      <c s="7" r="H9" t="n">
        <v>-31720</v>
      </c>
    </row>
    <row spans="1:12" r="10">
      <c s="4" r="A10" t="s">
        <v>45</v>
      </c>
      <c s="8" r="B10" t="n">
        <v>-0.48</v>
      </c>
      <c s="8" r="D10" t="n">
        <v>-0.6899999999999999</v>
      </c>
      <c s="8" r="G10" t="n">
        <v>-1.12</v>
      </c>
      <c s="8" r="H10" t="n">
        <v>-0.79</v>
      </c>
    </row>
    <row spans="1:12" r="11">
      <c s="4" r="A11" t="s">
        <v>46</v>
      </c>
      <c s="8" r="B11" t="n">
        <v>-0.48</v>
      </c>
      <c s="8" r="D11" t="n">
        <v>-0.6899999999999999</v>
      </c>
      <c s="8" r="G11" t="n">
        <v>-1.12</v>
      </c>
      <c s="8" r="H11" t="n">
        <v>-0.79</v>
      </c>
    </row>
    <row spans="1:12" r="12">
      <c s="4" r="A12" t="s">
        <v>250</v>
      </c>
    </row>
    <row spans="1:12" r="13">
      <c s="3" r="A13" t="s">
        <v>246</v>
      </c>
    </row>
    <row spans="1:12" r="14">
      <c s="4" r="A14" t="s">
        <v>28</v>
      </c>
      <c s="7" r="D14" t="n">
        <v>47320</v>
      </c>
      <c s="7" r="H14" t="n">
        <v>129841</v>
      </c>
    </row>
    <row spans="1:12" r="15">
      <c s="4" r="A15" t="s">
        <v>247</v>
      </c>
      <c s="6" r="D15" t="n">
        <v>47320</v>
      </c>
      <c s="6" r="H15" t="n">
        <v>129841</v>
      </c>
    </row>
    <row spans="1:12" r="16">
      <c s="4" r="A16" t="s">
        <v>248</v>
      </c>
      <c s="6" r="D16" t="n">
        <v>-14479</v>
      </c>
      <c s="6" r="H16" t="n">
        <v>-5442</v>
      </c>
    </row>
    <row spans="1:12" r="17">
      <c s="4" r="A17" t="s">
        <v>249</v>
      </c>
      <c s="6" r="D17" t="n">
        <v>-20766</v>
      </c>
      <c s="6" r="H17" t="n">
        <v>-5804</v>
      </c>
    </row>
    <row spans="1:12" r="18">
      <c s="4" r="A18" t="s">
        <v>43</v>
      </c>
      <c s="6" r="D18" t="n">
        <v>8919</v>
      </c>
      <c s="6" r="H18" t="n">
        <v>29634</v>
      </c>
    </row>
    <row spans="1:12" r="19">
      <c s="4" r="A19" t="s">
        <v>44</v>
      </c>
      <c s="7" r="D19" t="n">
        <v>-29685</v>
      </c>
      <c s="7" r="H19" t="n">
        <v>-35438</v>
      </c>
    </row>
    <row spans="1:12" r="20">
      <c s="4" r="A20" t="s">
        <v>45</v>
      </c>
      <c s="8" r="D20" t="n">
        <v>-0.73</v>
      </c>
      <c s="8" r="H20" t="n">
        <v>-0.88</v>
      </c>
    </row>
    <row spans="1:12" r="21">
      <c s="4" r="A21" t="s">
        <v>46</v>
      </c>
      <c s="8" r="D21" t="n">
        <v>-0.73</v>
      </c>
      <c s="8" r="H21" t="n">
        <v>-0.88</v>
      </c>
    </row>
    <row spans="1:12" r="22">
      <c s="4" r="A22" t="s">
        <v>251</v>
      </c>
    </row>
    <row spans="1:12" r="23">
      <c s="3" r="A23" t="s">
        <v>246</v>
      </c>
    </row>
    <row spans="1:12" r="24">
      <c s="4" r="A24" t="s">
        <v>28</v>
      </c>
      <c s="7" r="D24" t="n">
        <v>0</v>
      </c>
      <c s="7" r="H24" t="n">
        <v>0</v>
      </c>
    </row>
    <row spans="1:12" r="25">
      <c s="4" r="A25" t="s">
        <v>247</v>
      </c>
      <c s="6" r="D25" t="n">
        <v>0</v>
      </c>
      <c s="6" r="H25" t="n">
        <v>0</v>
      </c>
    </row>
    <row spans="1:12" r="26">
      <c s="4" r="A26" t="s">
        <v>248</v>
      </c>
      <c s="6" r="D26" t="n">
        <v>0</v>
      </c>
      <c s="6" r="H26" t="n">
        <v>0</v>
      </c>
    </row>
    <row spans="1:12" r="27">
      <c s="4" r="A27" t="s">
        <v>249</v>
      </c>
      <c s="6" r="D27" t="n">
        <v>0</v>
      </c>
      <c s="6" r="H27" t="n">
        <v>0</v>
      </c>
    </row>
    <row spans="1:12" r="28">
      <c s="4" r="A28" t="s">
        <v>43</v>
      </c>
      <c s="7" r="C28" t="n">
        <v>434</v>
      </c>
      <c s="6" r="D28" t="n">
        <v>-863</v>
      </c>
      <c s="7" r="E28" t="n">
        <v>-292</v>
      </c>
      <c s="7" r="F28" t="n">
        <v>-866</v>
      </c>
      <c s="6" r="H28" t="n">
        <v>-2021</v>
      </c>
      <c s="7" r="I28" t="n">
        <v>-1587</v>
      </c>
    </row>
    <row spans="1:12" r="29">
      <c s="4" r="A29" t="s">
        <v>44</v>
      </c>
      <c s="7" r="D29" t="n">
        <v>863</v>
      </c>
      <c s="7" r="H29" t="n">
        <v>2021</v>
      </c>
    </row>
    <row spans="1:12" r="30">
      <c s="4" r="A30" t="s">
        <v>45</v>
      </c>
      <c s="8" r="D30" t="n">
        <v>0.02</v>
      </c>
      <c s="8" r="H30" t="n">
        <v>0.05</v>
      </c>
    </row>
    <row spans="1:12" r="31">
      <c s="4" r="A31" t="s">
        <v>46</v>
      </c>
      <c s="8" r="D31" t="n">
        <v>0.02</v>
      </c>
      <c s="8" r="H31" t="n">
        <v>0.05</v>
      </c>
    </row>
    <row spans="1:12" r="32">
      <c s="4" r="A32" t="s">
        <v>252</v>
      </c>
    </row>
    <row spans="1:12" r="33">
      <c s="3" r="A33" t="s">
        <v>246</v>
      </c>
    </row>
    <row spans="1:12" r="34">
      <c s="4" r="A34" t="s">
        <v>28</v>
      </c>
      <c s="7" r="D34" t="n">
        <v>0</v>
      </c>
      <c s="7" r="H34" t="n">
        <v>0</v>
      </c>
    </row>
    <row spans="1:12" r="35">
      <c s="4" r="A35" t="s">
        <v>247</v>
      </c>
      <c s="6" r="D35" t="n">
        <v>0</v>
      </c>
      <c s="6" r="H35" t="n">
        <v>0</v>
      </c>
    </row>
    <row spans="1:12" r="36">
      <c s="4" r="A36" t="s">
        <v>248</v>
      </c>
      <c s="6" r="D36" t="n">
        <v>0</v>
      </c>
      <c s="6" r="H36" t="n">
        <v>0</v>
      </c>
    </row>
    <row spans="1:12" r="37">
      <c s="4" r="A37" t="s">
        <v>249</v>
      </c>
      <c s="6" r="D37" t="n">
        <v>0</v>
      </c>
      <c s="6" r="H37" t="n">
        <v>0</v>
      </c>
    </row>
    <row spans="1:12" r="38">
      <c s="4" r="A38" t="s">
        <v>43</v>
      </c>
      <c s="7" r="C38" t="n">
        <v>-2607</v>
      </c>
      <c s="6" r="D38" t="n">
        <v>-751</v>
      </c>
      <c s="6" r="E38" t="n">
        <v>-1026</v>
      </c>
      <c s="6" r="F38" t="n">
        <v>-830</v>
      </c>
      <c s="6" r="H38" t="n">
        <v>-2607</v>
      </c>
      <c s="7" r="J38" t="n">
        <v>693</v>
      </c>
      <c s="7" r="K38" t="n">
        <v>-333</v>
      </c>
      <c s="7" r="L38" t="n">
        <v>-360</v>
      </c>
    </row>
    <row spans="1:12" r="39">
      <c s="4" r="A39" t="s">
        <v>44</v>
      </c>
      <c s="7" r="D39" t="n">
        <v>751</v>
      </c>
      <c s="7" r="H39" t="n">
        <v>2607</v>
      </c>
    </row>
    <row spans="1:12" r="40">
      <c s="4" r="A40" t="s">
        <v>45</v>
      </c>
      <c s="8" r="D40" t="n">
        <v>0.02</v>
      </c>
      <c s="8" r="H40" t="n">
        <v>0.06</v>
      </c>
    </row>
    <row spans="1:12" r="41">
      <c s="4" r="A41" t="s">
        <v>46</v>
      </c>
      <c s="8" r="D41" t="n">
        <v>0.02</v>
      </c>
      <c s="8" r="H41" t="n">
        <v>0.06</v>
      </c>
    </row>
    <row spans="1:12" r="42">
      <c s="4" r="A42" t="s">
        <v>253</v>
      </c>
    </row>
    <row spans="1:12" r="43">
      <c s="3" r="A43" t="s">
        <v>246</v>
      </c>
    </row>
    <row spans="1:12" r="44">
      <c s="4" r="A44" t="s">
        <v>28</v>
      </c>
      <c s="7" r="H44" t="n">
        <v>-200</v>
      </c>
    </row>
    <row spans="1:12" r="45">
      <c s="4" r="A45" t="s">
        <v>247</v>
      </c>
      <c s="7" r="F45" t="n">
        <v>200</v>
      </c>
      <c s="6" r="H45" t="n">
        <v>-200</v>
      </c>
    </row>
    <row spans="1:12" r="46">
      <c s="4" r="A46" t="s">
        <v>248</v>
      </c>
      <c s="6" r="H46" t="n">
        <v>-200</v>
      </c>
    </row>
    <row spans="1:12" r="47">
      <c s="4" r="A47" t="s">
        <v>249</v>
      </c>
      <c s="6" r="H47" t="n">
        <v>-200</v>
      </c>
    </row>
    <row spans="1:12" r="48">
      <c s="4" r="A48" t="s">
        <v>43</v>
      </c>
      <c s="6" r="H48" t="n">
        <v>-70</v>
      </c>
    </row>
    <row spans="1:12" r="49">
      <c s="4" r="A49" t="s">
        <v>44</v>
      </c>
      <c s="7" r="H49" t="n">
        <v>-130</v>
      </c>
    </row>
    <row spans="1:12" r="50">
      <c s="4" r="A50" t="s">
        <v>45</v>
      </c>
      <c s="7" r="H50" t="n">
        <v>0</v>
      </c>
    </row>
    <row spans="1:12" r="51">
      <c s="4" r="A51" t="s">
        <v>46</v>
      </c>
      <c s="7" r="H51" t="n">
        <v>0</v>
      </c>
    </row>
    <row spans="1:12" r="52">
      <c s="4" r="A52" t="s">
        <v>254</v>
      </c>
    </row>
    <row spans="1:12" r="53">
      <c s="3" r="A53" t="s">
        <v>246</v>
      </c>
    </row>
    <row spans="1:12" r="54">
      <c s="4" r="A54" t="s">
        <v>28</v>
      </c>
      <c s="7" r="D54" t="n">
        <v>-1200</v>
      </c>
      <c s="7" r="H54" t="n">
        <v>-1200</v>
      </c>
    </row>
    <row spans="1:12" r="55">
      <c s="4" r="A55" t="s">
        <v>247</v>
      </c>
      <c s="6" r="D55" t="n">
        <v>-1200</v>
      </c>
      <c s="6" r="E55" t="n">
        <v>1200</v>
      </c>
      <c s="6" r="H55" t="n">
        <v>-1200</v>
      </c>
    </row>
    <row spans="1:12" r="56">
      <c s="4" r="A56" t="s">
        <v>248</v>
      </c>
      <c s="6" r="D56" t="n">
        <v>-1200</v>
      </c>
      <c s="6" r="H56" t="n">
        <v>-1200</v>
      </c>
    </row>
    <row spans="1:12" r="57">
      <c s="4" r="A57" t="s">
        <v>249</v>
      </c>
      <c s="6" r="D57" t="n">
        <v>-1200</v>
      </c>
      <c s="6" r="H57" t="n">
        <v>-1200</v>
      </c>
    </row>
    <row spans="1:12" r="58">
      <c s="4" r="A58" t="s">
        <v>43</v>
      </c>
      <c s="6" r="D58" t="n">
        <v>-420</v>
      </c>
      <c s="6" r="H58" t="n">
        <v>-420</v>
      </c>
    </row>
    <row spans="1:12" r="59">
      <c s="4" r="A59" t="s">
        <v>44</v>
      </c>
      <c s="7" r="D59" t="n">
        <v>-780</v>
      </c>
      <c s="7" r="H59" t="n">
        <v>-780</v>
      </c>
    </row>
    <row spans="1:12" r="60">
      <c s="4" r="A60" t="s">
        <v>45</v>
      </c>
      <c s="8" r="D60" t="n">
        <v>-0.02</v>
      </c>
      <c s="8" r="H60" t="n">
        <v>-0.02</v>
      </c>
    </row>
    <row spans="1:12" r="61">
      <c s="4" r="A61" t="s">
        <v>46</v>
      </c>
      <c s="8" r="D61" t="n">
        <v>-0.02</v>
      </c>
      <c s="8" r="H61" t="n">
        <v>-0.02</v>
      </c>
    </row>
    <row spans="1:12" r="62">
      <c s="4" r="A62" t="s">
        <v>255</v>
      </c>
    </row>
    <row spans="1:12" r="63">
      <c s="3" r="A63" t="s">
        <v>246</v>
      </c>
    </row>
    <row spans="1:12" r="64">
      <c s="4" r="A64" t="s">
        <v>28</v>
      </c>
      <c s="7" r="D64" t="n">
        <v>1193</v>
      </c>
    </row>
    <row spans="1:12" r="65">
      <c s="4" r="A65" t="s">
        <v>247</v>
      </c>
      <c s="6" r="D65" t="n">
        <v>1193</v>
      </c>
      <c s="7" r="E65" t="n">
        <v>1193</v>
      </c>
    </row>
    <row spans="1:12" r="66">
      <c s="4" r="A66" t="s">
        <v>248</v>
      </c>
      <c s="6" r="D66" t="n">
        <v>1193</v>
      </c>
    </row>
    <row spans="1:12" r="67">
      <c s="4" r="A67" t="s">
        <v>249</v>
      </c>
      <c s="6" r="D67" t="n">
        <v>1193</v>
      </c>
    </row>
    <row spans="1:12" r="68">
      <c s="4" r="A68" t="s">
        <v>43</v>
      </c>
      <c s="6" r="D68" t="n">
        <v>417</v>
      </c>
    </row>
    <row spans="1:12" r="69">
      <c s="4" r="A69" t="s">
        <v>44</v>
      </c>
      <c s="7" r="D69" t="n">
        <v>776</v>
      </c>
    </row>
    <row spans="1:12" r="70">
      <c s="4" r="A70" t="s">
        <v>45</v>
      </c>
      <c s="8" r="D70" t="n">
        <v>0.02</v>
      </c>
    </row>
    <row spans="1:12" r="71">
      <c s="4" r="A71" t="s">
        <v>46</v>
      </c>
      <c s="8" r="D71" t="n">
        <v>0.02</v>
      </c>
    </row>
  </sheetData>
  <mergeCells count="4">
    <mergeCell ref="A1:A2"/>
    <mergeCell ref="B1:F1"/>
    <mergeCell ref="G1:H1"/>
    <mergeCell ref="I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6</v>
      </c>
      <c s="2" r="B1" t="s">
        <v>2</v>
      </c>
      <c s="2" r="C1" t="s">
        <v>257</v>
      </c>
      <c s="2" r="D1" t="s">
        <v>258</v>
      </c>
      <c s="2" r="E1" t="s">
        <v>60</v>
      </c>
    </row>
    <row spans="1:5" r="2">
      <c s="3" r="A2" t="s">
        <v>246</v>
      </c>
    </row>
    <row spans="1:5" r="3">
      <c s="4" r="A3" t="s">
        <v>64</v>
      </c>
      <c s="7" r="B3" t="n">
        <v>15395</v>
      </c>
      <c s="7" r="E3" t="n">
        <v>7487</v>
      </c>
    </row>
    <row spans="1:5" r="4">
      <c s="4" r="A4" t="s">
        <v>65</v>
      </c>
      <c s="6" r="B4" t="n">
        <v>3909</v>
      </c>
      <c s="6" r="E4" t="n">
        <v>3666</v>
      </c>
    </row>
    <row spans="1:5" r="5">
      <c s="4" r="A5" t="s">
        <v>67</v>
      </c>
      <c s="6" r="B5" t="n">
        <v>8883</v>
      </c>
      <c s="6" r="E5" t="n">
        <v>8064</v>
      </c>
    </row>
    <row spans="1:5" r="6">
      <c s="4" r="A6" t="s">
        <v>68</v>
      </c>
      <c s="6" r="B6" t="n">
        <v>177854</v>
      </c>
      <c s="6" r="E6" t="n">
        <v>166401</v>
      </c>
    </row>
    <row spans="1:5" r="7">
      <c s="4" r="A7" t="s">
        <v>73</v>
      </c>
      <c s="6" r="B7" t="n">
        <v>6820</v>
      </c>
      <c s="6" r="E7" t="n">
        <v>167</v>
      </c>
    </row>
    <row spans="1:5" r="8">
      <c s="4" r="A8" t="s">
        <v>74</v>
      </c>
      <c s="6" r="B8" t="n">
        <v>247985</v>
      </c>
      <c s="6" r="E8" t="n">
        <v>215081</v>
      </c>
    </row>
    <row spans="1:5" r="9">
      <c s="4" r="A9" t="s">
        <v>77</v>
      </c>
      <c s="6" r="B9" t="n">
        <v>33359</v>
      </c>
      <c s="7" r="C9" t="n">
        <v>29500</v>
      </c>
      <c s="6" r="E9" t="n">
        <v>25204</v>
      </c>
    </row>
    <row spans="1:5" r="10">
      <c s="4" r="A10" t="s">
        <v>78</v>
      </c>
      <c s="6" r="B10" t="n">
        <v>8966</v>
      </c>
      <c s="6" r="E10" t="n">
        <v>5048</v>
      </c>
    </row>
    <row spans="1:5" r="11">
      <c s="4" r="A11" t="s">
        <v>80</v>
      </c>
      <c s="6" r="B11" t="n">
        <v>13032</v>
      </c>
      <c s="6" r="E11" t="n">
        <v>9308</v>
      </c>
    </row>
    <row spans="1:5" r="12">
      <c s="4" r="A12" t="s">
        <v>259</v>
      </c>
      <c s="6" r="E12" t="n">
        <v>0</v>
      </c>
    </row>
    <row spans="1:5" r="13">
      <c s="4" r="A13" t="s">
        <v>81</v>
      </c>
      <c s="6" r="B13" t="n">
        <v>59185</v>
      </c>
      <c s="6" r="E13" t="n">
        <v>45248</v>
      </c>
    </row>
    <row spans="1:5" r="14">
      <c s="4" r="A14" t="s">
        <v>83</v>
      </c>
      <c s="6" r="B14" t="n">
        <v>146926</v>
      </c>
      <c s="7" r="C14" t="n">
        <v>136021</v>
      </c>
      <c s="6" r="E14" t="n">
        <v>97489</v>
      </c>
    </row>
    <row spans="1:5" r="15">
      <c s="4" r="A15" t="s">
        <v>260</v>
      </c>
      <c s="6" r="E15" t="n">
        <v>0</v>
      </c>
    </row>
    <row spans="1:5" r="16">
      <c s="4" r="A16" t="s">
        <v>73</v>
      </c>
      <c s="6" r="B16" t="n">
        <v>4307</v>
      </c>
      <c s="6" r="E16" t="n">
        <v>2526</v>
      </c>
    </row>
    <row spans="1:5" r="17">
      <c s="4" r="A17" t="s">
        <v>84</v>
      </c>
      <c s="6" r="B17" t="n">
        <v>211152</v>
      </c>
      <c s="6" r="E17" t="n">
        <v>145947</v>
      </c>
    </row>
    <row spans="1:5" r="18">
      <c s="4" r="A18" t="s">
        <v>88</v>
      </c>
      <c s="6" r="B18" t="n">
        <v>-324534</v>
      </c>
      <c s="6" r="E18" t="n">
        <v>-278524</v>
      </c>
    </row>
    <row spans="1:5" r="19">
      <c s="4" r="A19" t="s">
        <v>90</v>
      </c>
      <c s="6" r="B19" t="n">
        <v>36833</v>
      </c>
      <c s="6" r="E19" t="n">
        <v>69134</v>
      </c>
    </row>
    <row spans="1:5" r="20">
      <c s="4" r="A20" t="s">
        <v>91</v>
      </c>
      <c s="7" r="B20" t="n">
        <v>247985</v>
      </c>
      <c s="6" r="E20" t="n">
        <v>215081</v>
      </c>
    </row>
    <row spans="1:5" r="21">
      <c s="4" r="A21" t="s">
        <v>261</v>
      </c>
    </row>
    <row spans="1:5" r="22">
      <c s="3" r="A22" t="s">
        <v>246</v>
      </c>
    </row>
    <row spans="1:5" r="23">
      <c s="4" r="A23" t="s">
        <v>64</v>
      </c>
      <c s="6" r="E23" t="n">
        <v>509</v>
      </c>
    </row>
    <row spans="1:5" r="24">
      <c s="4" r="A24" t="s">
        <v>65</v>
      </c>
      <c s="6" r="E24" t="n">
        <v>0</v>
      </c>
    </row>
    <row spans="1:5" r="25">
      <c s="4" r="A25" t="s">
        <v>67</v>
      </c>
      <c s="6" r="E25" t="n">
        <v>0</v>
      </c>
    </row>
    <row spans="1:5" r="26">
      <c s="4" r="A26" t="s">
        <v>68</v>
      </c>
      <c s="6" r="E26" t="n">
        <v>509</v>
      </c>
    </row>
    <row spans="1:5" r="27">
      <c s="4" r="A27" t="s">
        <v>73</v>
      </c>
      <c s="6" r="E27" t="n">
        <v>0</v>
      </c>
    </row>
    <row spans="1:5" r="28">
      <c s="4" r="A28" t="s">
        <v>74</v>
      </c>
      <c s="6" r="E28" t="n">
        <v>509</v>
      </c>
    </row>
    <row spans="1:5" r="29">
      <c s="4" r="A29" t="s">
        <v>77</v>
      </c>
      <c s="6" r="E29" t="n">
        <v>0</v>
      </c>
    </row>
    <row spans="1:5" r="30">
      <c s="4" r="A30" t="s">
        <v>78</v>
      </c>
      <c s="6" r="E30" t="n">
        <v>-5517</v>
      </c>
    </row>
    <row spans="1:5" r="31">
      <c s="4" r="A31" t="s">
        <v>80</v>
      </c>
      <c s="6" r="E31" t="n">
        <v>5710</v>
      </c>
    </row>
    <row spans="1:5" r="32">
      <c s="4" r="A32" t="s">
        <v>259</v>
      </c>
      <c s="6" r="E32" t="n">
        <v>0</v>
      </c>
    </row>
    <row spans="1:5" r="33">
      <c s="4" r="A33" t="s">
        <v>81</v>
      </c>
      <c s="6" r="E33" t="n">
        <v>193</v>
      </c>
    </row>
    <row spans="1:5" r="34">
      <c s="4" r="A34" t="s">
        <v>83</v>
      </c>
      <c s="6" r="E34" t="n">
        <v>0</v>
      </c>
    </row>
    <row spans="1:5" r="35">
      <c s="4" r="A35" t="s">
        <v>260</v>
      </c>
      <c s="6" r="E35" t="n">
        <v>0</v>
      </c>
    </row>
    <row spans="1:5" r="36">
      <c s="4" r="A36" t="s">
        <v>73</v>
      </c>
      <c s="6" r="E36" t="n">
        <v>316</v>
      </c>
    </row>
    <row spans="1:5" r="37">
      <c s="4" r="A37" t="s">
        <v>84</v>
      </c>
      <c s="6" r="E37" t="n">
        <v>509</v>
      </c>
    </row>
    <row spans="1:5" r="38">
      <c s="4" r="A38" t="s">
        <v>88</v>
      </c>
      <c s="6" r="E38" t="n">
        <v>0</v>
      </c>
    </row>
    <row spans="1:5" r="39">
      <c s="4" r="A39" t="s">
        <v>90</v>
      </c>
      <c s="6" r="E39" t="n">
        <v>0</v>
      </c>
    </row>
    <row spans="1:5" r="40">
      <c s="4" r="A40" t="s">
        <v>91</v>
      </c>
      <c s="6" r="E40" t="n">
        <v>509</v>
      </c>
    </row>
    <row spans="1:5" r="41">
      <c s="4" r="A41" t="s">
        <v>262</v>
      </c>
    </row>
    <row spans="1:5" r="42">
      <c s="3" r="A42" t="s">
        <v>246</v>
      </c>
    </row>
    <row spans="1:5" r="43">
      <c s="4" r="A43" t="s">
        <v>64</v>
      </c>
      <c s="6" r="E43" t="n">
        <v>0</v>
      </c>
    </row>
    <row spans="1:5" r="44">
      <c s="4" r="A44" t="s">
        <v>65</v>
      </c>
      <c s="6" r="E44" t="n">
        <v>0</v>
      </c>
    </row>
    <row spans="1:5" r="45">
      <c s="4" r="A45" t="s">
        <v>67</v>
      </c>
      <c s="6" r="E45" t="n">
        <v>75</v>
      </c>
    </row>
    <row spans="1:5" r="46">
      <c s="4" r="A46" t="s">
        <v>68</v>
      </c>
      <c s="6" r="E46" t="n">
        <v>75</v>
      </c>
    </row>
    <row spans="1:5" r="47">
      <c s="4" r="A47" t="s">
        <v>73</v>
      </c>
      <c s="6" r="E47" t="n">
        <v>9</v>
      </c>
    </row>
    <row spans="1:5" r="48">
      <c s="4" r="A48" t="s">
        <v>74</v>
      </c>
      <c s="6" r="E48" t="n">
        <v>84</v>
      </c>
    </row>
    <row spans="1:5" r="49">
      <c s="4" r="A49" t="s">
        <v>77</v>
      </c>
      <c s="6" r="E49" t="n">
        <v>0</v>
      </c>
    </row>
    <row spans="1:5" r="50">
      <c s="4" r="A50" t="s">
        <v>78</v>
      </c>
      <c s="6" r="E50" t="n">
        <v>0</v>
      </c>
    </row>
    <row spans="1:5" r="51">
      <c s="4" r="A51" t="s">
        <v>80</v>
      </c>
      <c s="6" r="E51" t="n">
        <v>0</v>
      </c>
    </row>
    <row spans="1:5" r="52">
      <c s="4" r="A52" t="s">
        <v>259</v>
      </c>
      <c s="6" r="E52" t="n">
        <v>75</v>
      </c>
    </row>
    <row spans="1:5" r="53">
      <c s="4" r="A53" t="s">
        <v>81</v>
      </c>
      <c s="6" r="E53" t="n">
        <v>75</v>
      </c>
    </row>
    <row spans="1:5" r="54">
      <c s="4" r="A54" t="s">
        <v>83</v>
      </c>
      <c s="6" r="E54" t="n">
        <v>0</v>
      </c>
    </row>
    <row spans="1:5" r="55">
      <c s="4" r="A55" t="s">
        <v>260</v>
      </c>
      <c s="6" r="E55" t="n">
        <v>9</v>
      </c>
    </row>
    <row spans="1:5" r="56">
      <c s="4" r="A56" t="s">
        <v>73</v>
      </c>
      <c s="6" r="E56" t="n">
        <v>0</v>
      </c>
    </row>
    <row spans="1:5" r="57">
      <c s="4" r="A57" t="s">
        <v>84</v>
      </c>
      <c s="6" r="E57" t="n">
        <v>84</v>
      </c>
    </row>
    <row spans="1:5" r="58">
      <c s="4" r="A58" t="s">
        <v>88</v>
      </c>
      <c s="6" r="E58" t="n">
        <v>0</v>
      </c>
    </row>
    <row spans="1:5" r="59">
      <c s="4" r="A59" t="s">
        <v>90</v>
      </c>
      <c s="6" r="E59" t="n">
        <v>0</v>
      </c>
    </row>
    <row spans="1:5" r="60">
      <c s="4" r="A60" t="s">
        <v>91</v>
      </c>
      <c s="6" r="E60" t="n">
        <v>84</v>
      </c>
    </row>
    <row spans="1:5" r="61">
      <c s="4" r="A61" t="s">
        <v>250</v>
      </c>
    </row>
    <row spans="1:5" r="62">
      <c s="3" r="A62" t="s">
        <v>246</v>
      </c>
    </row>
    <row spans="1:5" r="63">
      <c s="4" r="A63" t="s">
        <v>64</v>
      </c>
      <c s="6" r="E63" t="n">
        <v>6978</v>
      </c>
    </row>
    <row spans="1:5" r="64">
      <c s="4" r="A64" t="s">
        <v>65</v>
      </c>
      <c s="6" r="E64" t="n">
        <v>4155</v>
      </c>
    </row>
    <row spans="1:5" r="65">
      <c s="4" r="A65" t="s">
        <v>67</v>
      </c>
      <c s="6" r="E65" t="n">
        <v>7989</v>
      </c>
    </row>
    <row spans="1:5" r="66">
      <c s="4" r="A66" t="s">
        <v>68</v>
      </c>
      <c s="6" r="E66" t="n">
        <v>166306</v>
      </c>
    </row>
    <row spans="1:5" r="67">
      <c s="4" r="A67" t="s">
        <v>73</v>
      </c>
      <c s="6" r="E67" t="n">
        <v>158</v>
      </c>
    </row>
    <row spans="1:5" r="68">
      <c s="4" r="A68" t="s">
        <v>74</v>
      </c>
      <c s="6" r="E68" t="n">
        <v>214977</v>
      </c>
    </row>
    <row spans="1:5" r="69">
      <c s="4" r="A69" t="s">
        <v>77</v>
      </c>
      <c s="6" r="E69" t="n">
        <v>28614</v>
      </c>
    </row>
    <row spans="1:5" r="70">
      <c s="4" r="A70" t="s">
        <v>78</v>
      </c>
      <c s="6" r="E70" t="n">
        <v>10565</v>
      </c>
    </row>
    <row spans="1:5" r="71">
      <c s="4" r="A71" t="s">
        <v>80</v>
      </c>
      <c s="6" r="E71" t="n">
        <v>3598</v>
      </c>
    </row>
    <row spans="1:5" r="72">
      <c s="4" r="A72" t="s">
        <v>259</v>
      </c>
      <c s="6" r="E72" t="n">
        <v>323</v>
      </c>
    </row>
    <row spans="1:5" r="73">
      <c s="4" r="A73" t="s">
        <v>81</v>
      </c>
      <c s="6" r="E73" t="n">
        <v>48788</v>
      </c>
    </row>
    <row spans="1:5" r="74">
      <c s="4" r="A74" t="s">
        <v>83</v>
      </c>
      <c s="6" r="E74" t="n">
        <v>94079</v>
      </c>
    </row>
    <row spans="1:5" r="75">
      <c s="4" r="A75" t="s">
        <v>260</v>
      </c>
      <c s="6" r="E75" t="n">
        <v>1351</v>
      </c>
    </row>
    <row spans="1:5" r="76">
      <c s="4" r="A76" t="s">
        <v>73</v>
      </c>
      <c s="6" r="E76" t="n">
        <v>2210</v>
      </c>
    </row>
    <row spans="1:5" r="77">
      <c s="4" r="A77" t="s">
        <v>84</v>
      </c>
      <c s="6" r="E77" t="n">
        <v>147112</v>
      </c>
    </row>
    <row spans="1:5" r="78">
      <c s="4" r="A78" t="s">
        <v>88</v>
      </c>
      <c s="6" r="E78" t="n">
        <v>-279793</v>
      </c>
    </row>
    <row spans="1:5" r="79">
      <c s="4" r="A79" t="s">
        <v>90</v>
      </c>
      <c s="6" r="E79" t="n">
        <v>67865</v>
      </c>
    </row>
    <row spans="1:5" r="80">
      <c s="4" r="A80" t="s">
        <v>91</v>
      </c>
      <c s="6" r="E80" t="n">
        <v>214977</v>
      </c>
    </row>
    <row spans="1:5" r="81">
      <c s="4" r="A81" t="s">
        <v>251</v>
      </c>
    </row>
    <row spans="1:5" r="82">
      <c s="3" r="A82" t="s">
        <v>246</v>
      </c>
    </row>
    <row spans="1:5" r="83">
      <c s="4" r="A83" t="s">
        <v>64</v>
      </c>
      <c s="6" r="E83" t="n">
        <v>0</v>
      </c>
    </row>
    <row spans="1:5" r="84">
      <c s="4" r="A84" t="s">
        <v>65</v>
      </c>
      <c s="6" r="E84" t="n">
        <v>0</v>
      </c>
    </row>
    <row spans="1:5" r="85">
      <c s="4" r="A85" t="s">
        <v>67</v>
      </c>
      <c s="6" r="E85" t="n">
        <v>0</v>
      </c>
    </row>
    <row spans="1:5" r="86">
      <c s="4" r="A86" t="s">
        <v>68</v>
      </c>
      <c s="6" r="E86" t="n">
        <v>0</v>
      </c>
    </row>
    <row spans="1:5" r="87">
      <c s="4" r="A87" t="s">
        <v>73</v>
      </c>
      <c s="6" r="E87" t="n">
        <v>0</v>
      </c>
    </row>
    <row spans="1:5" r="88">
      <c s="4" r="A88" t="s">
        <v>74</v>
      </c>
      <c s="6" r="E88" t="n">
        <v>0</v>
      </c>
    </row>
    <row spans="1:5" r="89">
      <c s="4" r="A89" t="s">
        <v>77</v>
      </c>
      <c s="6" r="E89" t="n">
        <v>0</v>
      </c>
    </row>
    <row spans="1:5" r="90">
      <c s="4" r="A90" t="s">
        <v>78</v>
      </c>
      <c s="6" r="E90" t="n">
        <v>0</v>
      </c>
    </row>
    <row spans="1:5" r="91">
      <c s="4" r="A91" t="s">
        <v>80</v>
      </c>
      <c s="6" r="E91" t="n">
        <v>0</v>
      </c>
    </row>
    <row spans="1:5" r="92">
      <c s="4" r="A92" t="s">
        <v>259</v>
      </c>
      <c s="6" r="E92" t="n">
        <v>-227</v>
      </c>
    </row>
    <row spans="1:5" r="93">
      <c s="4" r="A93" t="s">
        <v>81</v>
      </c>
      <c s="6" r="E93" t="n">
        <v>-227</v>
      </c>
    </row>
    <row spans="1:5" r="94">
      <c s="4" r="A94" t="s">
        <v>83</v>
      </c>
      <c s="6" r="E94" t="n">
        <v>0</v>
      </c>
    </row>
    <row spans="1:5" r="95">
      <c s="4" r="A95" t="s">
        <v>260</v>
      </c>
      <c s="6" r="E95" t="n">
        <v>-1360</v>
      </c>
    </row>
    <row spans="1:5" r="96">
      <c s="4" r="A96" t="s">
        <v>73</v>
      </c>
      <c s="6" r="E96" t="n">
        <v>0</v>
      </c>
    </row>
    <row spans="1:5" r="97">
      <c s="4" r="A97" t="s">
        <v>84</v>
      </c>
      <c s="6" r="E97" t="n">
        <v>-1587</v>
      </c>
    </row>
    <row spans="1:5" r="98">
      <c s="4" r="A98" t="s">
        <v>88</v>
      </c>
      <c s="6" r="E98" t="n">
        <v>1587</v>
      </c>
    </row>
    <row spans="1:5" r="99">
      <c s="4" r="A99" t="s">
        <v>90</v>
      </c>
      <c s="6" r="E99" t="n">
        <v>1587</v>
      </c>
    </row>
    <row spans="1:5" r="100">
      <c s="4" r="A100" t="s">
        <v>91</v>
      </c>
      <c s="6" r="E100" t="n">
        <v>0</v>
      </c>
    </row>
    <row spans="1:5" r="101">
      <c s="4" r="A101" t="s">
        <v>263</v>
      </c>
    </row>
    <row spans="1:5" r="102">
      <c s="3" r="A102" t="s">
        <v>246</v>
      </c>
    </row>
    <row spans="1:5" r="103">
      <c s="4" r="A103" t="s">
        <v>64</v>
      </c>
      <c s="6" r="E103" t="n">
        <v>0</v>
      </c>
    </row>
    <row spans="1:5" r="104">
      <c s="4" r="A104" t="s">
        <v>65</v>
      </c>
      <c s="7" r="D104" t="n">
        <v>489</v>
      </c>
      <c s="6" r="E104" t="n">
        <v>-489</v>
      </c>
    </row>
    <row spans="1:5" r="105">
      <c s="4" r="A105" t="s">
        <v>67</v>
      </c>
      <c s="6" r="E105" t="n">
        <v>0</v>
      </c>
    </row>
    <row spans="1:5" r="106">
      <c s="4" r="A106" t="s">
        <v>68</v>
      </c>
      <c s="6" r="E106" t="n">
        <v>-489</v>
      </c>
    </row>
    <row spans="1:5" r="107">
      <c s="4" r="A107" t="s">
        <v>73</v>
      </c>
      <c s="6" r="E107" t="n">
        <v>0</v>
      </c>
    </row>
    <row spans="1:5" r="108">
      <c s="4" r="A108" t="s">
        <v>74</v>
      </c>
      <c s="6" r="E108" t="n">
        <v>-489</v>
      </c>
    </row>
    <row spans="1:5" r="109">
      <c s="4" r="A109" t="s">
        <v>77</v>
      </c>
      <c s="6" r="E109" t="n">
        <v>0</v>
      </c>
    </row>
    <row spans="1:5" r="110">
      <c s="4" r="A110" t="s">
        <v>78</v>
      </c>
      <c s="6" r="E110" t="n">
        <v>0</v>
      </c>
    </row>
    <row spans="1:5" r="111">
      <c s="4" r="A111" t="s">
        <v>80</v>
      </c>
      <c s="6" r="E111" t="n">
        <v>0</v>
      </c>
    </row>
    <row spans="1:5" r="112">
      <c s="4" r="A112" t="s">
        <v>259</v>
      </c>
      <c s="6" r="E112" t="n">
        <v>-171</v>
      </c>
    </row>
    <row spans="1:5" r="113">
      <c s="4" r="A113" t="s">
        <v>81</v>
      </c>
      <c s="6" r="E113" t="n">
        <v>-171</v>
      </c>
    </row>
    <row spans="1:5" r="114">
      <c s="4" r="A114" t="s">
        <v>83</v>
      </c>
      <c s="6" r="E114" t="n">
        <v>0</v>
      </c>
    </row>
    <row spans="1:5" r="115">
      <c s="4" r="A115" t="s">
        <v>260</v>
      </c>
      <c s="6" r="E115" t="n">
        <v>0</v>
      </c>
    </row>
    <row spans="1:5" r="116">
      <c s="4" r="A116" t="s">
        <v>73</v>
      </c>
      <c s="6" r="E116" t="n">
        <v>0</v>
      </c>
    </row>
    <row spans="1:5" r="117">
      <c s="4" r="A117" t="s">
        <v>84</v>
      </c>
      <c s="6" r="E117" t="n">
        <v>-171</v>
      </c>
    </row>
    <row spans="1:5" r="118">
      <c s="4" r="A118" t="s">
        <v>88</v>
      </c>
      <c s="6" r="E118" t="n">
        <v>-318</v>
      </c>
    </row>
    <row spans="1:5" r="119">
      <c s="4" r="A119" t="s">
        <v>90</v>
      </c>
      <c s="6" r="E119" t="n">
        <v>-318</v>
      </c>
    </row>
    <row spans="1:5" r="120">
      <c s="4" r="A120" t="s">
        <v>91</v>
      </c>
      <c s="6" r="E120" t="n">
        <v>-489</v>
      </c>
    </row>
    <row spans="1:5" r="121">
      <c s="4" r="A121" t="s">
        <v>264</v>
      </c>
    </row>
    <row spans="1:5" r="122">
      <c s="3" r="A122" t="s">
        <v>246</v>
      </c>
    </row>
    <row spans="1:5" r="123">
      <c s="4" r="A123" t="s">
        <v>64</v>
      </c>
      <c s="6" r="E123" t="n">
        <v>0</v>
      </c>
    </row>
    <row spans="1:5" r="124">
      <c s="4" r="A124" t="s">
        <v>65</v>
      </c>
      <c s="6" r="E124" t="n">
        <v>0</v>
      </c>
    </row>
    <row spans="1:5" r="125">
      <c s="4" r="A125" t="s">
        <v>67</v>
      </c>
      <c s="6" r="E125" t="n">
        <v>0</v>
      </c>
    </row>
    <row spans="1:5" r="126">
      <c s="4" r="A126" t="s">
        <v>68</v>
      </c>
      <c s="6" r="E126" t="n">
        <v>0</v>
      </c>
    </row>
    <row spans="1:5" r="127">
      <c s="4" r="A127" t="s">
        <v>73</v>
      </c>
      <c s="6" r="E127" t="n">
        <v>0</v>
      </c>
    </row>
    <row spans="1:5" r="128">
      <c s="4" r="A128" t="s">
        <v>74</v>
      </c>
      <c s="6" r="E128" t="n">
        <v>0</v>
      </c>
    </row>
    <row spans="1:5" r="129">
      <c s="4" r="A129" t="s">
        <v>77</v>
      </c>
      <c s="6" r="E129" t="n">
        <v>-3410</v>
      </c>
    </row>
    <row spans="1:5" r="130">
      <c s="4" r="A130" t="s">
        <v>78</v>
      </c>
      <c s="6" r="E130" t="n">
        <v>0</v>
      </c>
    </row>
    <row spans="1:5" r="131">
      <c s="4" r="A131" t="s">
        <v>80</v>
      </c>
      <c s="6" r="E131" t="n">
        <v>0</v>
      </c>
    </row>
    <row spans="1:5" r="132">
      <c s="4" r="A132" t="s">
        <v>259</v>
      </c>
      <c s="6" r="E132" t="n">
        <v>0</v>
      </c>
    </row>
    <row spans="1:5" r="133">
      <c s="4" r="A133" t="s">
        <v>81</v>
      </c>
      <c s="6" r="E133" t="n">
        <v>-3410</v>
      </c>
    </row>
    <row spans="1:5" r="134">
      <c s="4" r="A134" t="s">
        <v>83</v>
      </c>
      <c s="6" r="E134" t="n">
        <v>3410</v>
      </c>
    </row>
    <row spans="1:5" r="135">
      <c s="4" r="A135" t="s">
        <v>260</v>
      </c>
      <c s="6" r="E135" t="n">
        <v>0</v>
      </c>
    </row>
    <row spans="1:5" r="136">
      <c s="4" r="A136" t="s">
        <v>73</v>
      </c>
      <c s="6" r="E136" t="n">
        <v>0</v>
      </c>
    </row>
    <row spans="1:5" r="137">
      <c s="4" r="A137" t="s">
        <v>84</v>
      </c>
      <c s="6" r="E137" t="n">
        <v>0</v>
      </c>
    </row>
    <row spans="1:5" r="138">
      <c s="4" r="A138" t="s">
        <v>88</v>
      </c>
      <c s="6" r="E138" t="n">
        <v>0</v>
      </c>
    </row>
    <row spans="1:5" r="139">
      <c s="4" r="A139" t="s">
        <v>90</v>
      </c>
      <c s="6" r="E139" t="n">
        <v>0</v>
      </c>
    </row>
    <row spans="1:5" r="140">
      <c s="4" r="A140" t="s">
        <v>91</v>
      </c>
      <c s="7" r="E14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spans="1:14" r="1">
      <c s="1" r="A1" t="s">
        <v>265</v>
      </c>
      <c s="2" r="B1" t="s">
        <v>25</v>
      </c>
      <c s="2" r="G1" t="s">
        <v>1</v>
      </c>
      <c s="2" r="I1" t="s">
        <v>240</v>
      </c>
    </row>
    <row spans="1:14" r="2">
      <c s="2" r="B2" t="s">
        <v>2</v>
      </c>
      <c s="2" r="C2" t="s">
        <v>60</v>
      </c>
      <c s="2" r="D2" t="s">
        <v>26</v>
      </c>
      <c s="2" r="E2" t="s">
        <v>241</v>
      </c>
      <c s="2" r="F2" t="s">
        <v>242</v>
      </c>
      <c s="2" r="G2" t="s">
        <v>2</v>
      </c>
      <c s="2" r="H2" t="s">
        <v>26</v>
      </c>
      <c s="2" r="I2" t="s">
        <v>60</v>
      </c>
      <c s="2" r="J2" t="s">
        <v>243</v>
      </c>
      <c s="2" r="K2" t="s">
        <v>244</v>
      </c>
      <c s="2" r="L2" t="s">
        <v>245</v>
      </c>
      <c s="2" r="M2" t="s">
        <v>257</v>
      </c>
      <c s="2" r="N2" t="s">
        <v>258</v>
      </c>
    </row>
    <row spans="1:14" r="3">
      <c s="3" r="A3" t="s">
        <v>266</v>
      </c>
    </row>
    <row spans="1:14" r="4">
      <c s="4" r="A4" t="s">
        <v>267</v>
      </c>
      <c s="7" r="B4" t="n">
        <v>-3451</v>
      </c>
      <c s="7" r="D4" t="n">
        <v>-7302</v>
      </c>
      <c s="7" r="G4" t="n">
        <v>-18212</v>
      </c>
      <c s="7" r="H4" t="n">
        <v>-24516</v>
      </c>
    </row>
    <row spans="1:14" r="5">
      <c s="4" r="A5" t="s">
        <v>268</v>
      </c>
      <c s="6" r="B5" t="n">
        <v>32087</v>
      </c>
      <c s="6" r="D5" t="n">
        <v>47313</v>
      </c>
      <c s="6" r="G5" t="n">
        <v>107161</v>
      </c>
      <c s="6" r="H5" t="n">
        <v>128441</v>
      </c>
    </row>
    <row spans="1:14" r="6">
      <c s="4" r="A6" t="s">
        <v>65</v>
      </c>
      <c s="6" r="B6" t="n">
        <v>3909</v>
      </c>
      <c s="7" r="C6" t="n">
        <v>3666</v>
      </c>
      <c s="6" r="G6" t="n">
        <v>3909</v>
      </c>
      <c s="7" r="I6" t="n">
        <v>3666</v>
      </c>
    </row>
    <row spans="1:14" r="7">
      <c s="4" r="A7" t="s">
        <v>77</v>
      </c>
      <c s="6" r="B7" t="n">
        <v>-33359</v>
      </c>
      <c s="6" r="C7" t="n">
        <v>-25204</v>
      </c>
      <c s="6" r="G7" t="n">
        <v>-33359</v>
      </c>
      <c s="6" r="I7" t="n">
        <v>-25204</v>
      </c>
      <c s="7" r="M7" t="n">
        <v>-29500</v>
      </c>
    </row>
    <row spans="1:14" r="8">
      <c s="4" r="A8" t="s">
        <v>269</v>
      </c>
      <c s="7" r="B8" t="n">
        <v>5981</v>
      </c>
      <c s="7" r="G8" t="n">
        <v>5981</v>
      </c>
    </row>
    <row spans="1:14" r="9">
      <c s="4" r="A9" t="s">
        <v>270</v>
      </c>
      <c s="8" r="B9" t="n">
        <v>0.05</v>
      </c>
      <c s="8" r="G9" t="n">
        <v>0.05</v>
      </c>
    </row>
    <row spans="1:14" r="10">
      <c s="4" r="A10" t="s">
        <v>251</v>
      </c>
    </row>
    <row spans="1:14" r="11">
      <c s="3" r="A11" t="s">
        <v>266</v>
      </c>
    </row>
    <row spans="1:14" r="12">
      <c s="4" r="A12" t="s">
        <v>267</v>
      </c>
      <c s="6" r="C12" t="n">
        <v>-434</v>
      </c>
      <c s="6" r="D12" t="n">
        <v>863</v>
      </c>
      <c s="7" r="E12" t="n">
        <v>292</v>
      </c>
      <c s="7" r="F12" t="n">
        <v>866</v>
      </c>
      <c s="6" r="H12" t="n">
        <v>2021</v>
      </c>
      <c s="6" r="I12" t="n">
        <v>1587</v>
      </c>
    </row>
    <row spans="1:14" r="13">
      <c s="4" r="A13" t="s">
        <v>268</v>
      </c>
      <c s="6" r="D13" t="n">
        <v>0</v>
      </c>
      <c s="6" r="H13" t="n">
        <v>0</v>
      </c>
    </row>
    <row spans="1:14" r="14">
      <c s="4" r="A14" t="s">
        <v>65</v>
      </c>
      <c s="6" r="C14" t="n">
        <v>0</v>
      </c>
      <c s="6" r="I14" t="n">
        <v>0</v>
      </c>
    </row>
    <row spans="1:14" r="15">
      <c s="4" r="A15" t="s">
        <v>77</v>
      </c>
      <c s="6" r="C15" t="n">
        <v>0</v>
      </c>
      <c s="6" r="I15" t="n">
        <v>0</v>
      </c>
    </row>
    <row spans="1:14" r="16">
      <c s="4" r="A16" t="s">
        <v>252</v>
      </c>
    </row>
    <row spans="1:14" r="17">
      <c s="3" r="A17" t="s">
        <v>266</v>
      </c>
    </row>
    <row spans="1:14" r="18">
      <c s="4" r="A18" t="s">
        <v>267</v>
      </c>
      <c s="6" r="C18" t="n">
        <v>2607</v>
      </c>
      <c s="6" r="D18" t="n">
        <v>751</v>
      </c>
      <c s="6" r="E18" t="n">
        <v>1026</v>
      </c>
      <c s="6" r="F18" t="n">
        <v>830</v>
      </c>
      <c s="6" r="H18" t="n">
        <v>2607</v>
      </c>
      <c s="7" r="J18" t="n">
        <v>-693</v>
      </c>
      <c s="7" r="K18" t="n">
        <v>333</v>
      </c>
      <c s="7" r="L18" t="n">
        <v>360</v>
      </c>
    </row>
    <row spans="1:14" r="19">
      <c s="4" r="A19" t="s">
        <v>268</v>
      </c>
      <c s="6" r="D19" t="n">
        <v>0</v>
      </c>
      <c s="6" r="H19" t="n">
        <v>0</v>
      </c>
    </row>
    <row spans="1:14" r="20">
      <c s="4" r="A20" t="s">
        <v>253</v>
      </c>
    </row>
    <row spans="1:14" r="21">
      <c s="3" r="A21" t="s">
        <v>266</v>
      </c>
    </row>
    <row spans="1:14" r="22">
      <c s="4" r="A22" t="s">
        <v>267</v>
      </c>
      <c s="6" r="H22" t="n">
        <v>70</v>
      </c>
    </row>
    <row spans="1:14" r="23">
      <c s="4" r="A23" t="s">
        <v>268</v>
      </c>
      <c s="7" r="F23" t="n">
        <v>200</v>
      </c>
      <c s="6" r="H23" t="n">
        <v>-200</v>
      </c>
    </row>
    <row spans="1:14" r="24">
      <c s="4" r="A24" t="s">
        <v>254</v>
      </c>
    </row>
    <row spans="1:14" r="25">
      <c s="3" r="A25" t="s">
        <v>266</v>
      </c>
    </row>
    <row spans="1:14" r="26">
      <c s="4" r="A26" t="s">
        <v>267</v>
      </c>
      <c s="6" r="D26" t="n">
        <v>420</v>
      </c>
      <c s="6" r="H26" t="n">
        <v>420</v>
      </c>
    </row>
    <row spans="1:14" r="27">
      <c s="4" r="A27" t="s">
        <v>268</v>
      </c>
      <c s="6" r="D27" t="n">
        <v>-1200</v>
      </c>
      <c s="6" r="E27" t="n">
        <v>1200</v>
      </c>
      <c s="7" r="H27" t="n">
        <v>-1200</v>
      </c>
    </row>
    <row spans="1:14" r="28">
      <c s="4" r="A28" t="s">
        <v>263</v>
      </c>
    </row>
    <row spans="1:14" r="29">
      <c s="3" r="A29" t="s">
        <v>266</v>
      </c>
    </row>
    <row spans="1:14" r="30">
      <c s="4" r="A30" t="s">
        <v>65</v>
      </c>
      <c s="6" r="C30" t="n">
        <v>-489</v>
      </c>
      <c s="6" r="I30" t="n">
        <v>-489</v>
      </c>
      <c s="7" r="N30" t="n">
        <v>489</v>
      </c>
    </row>
    <row spans="1:14" r="31">
      <c s="4" r="A31" t="s">
        <v>77</v>
      </c>
      <c s="6" r="C31" t="n">
        <v>0</v>
      </c>
      <c s="6" r="I31" t="n">
        <v>0</v>
      </c>
    </row>
    <row spans="1:14" r="32">
      <c s="4" r="A32" t="s">
        <v>264</v>
      </c>
    </row>
    <row spans="1:14" r="33">
      <c s="3" r="A33" t="s">
        <v>266</v>
      </c>
    </row>
    <row spans="1:14" r="34">
      <c s="4" r="A34" t="s">
        <v>65</v>
      </c>
      <c s="6" r="C34" t="n">
        <v>0</v>
      </c>
      <c s="6" r="I34" t="n">
        <v>0</v>
      </c>
    </row>
    <row spans="1:14" r="35">
      <c s="4" r="A35" t="s">
        <v>77</v>
      </c>
      <c s="7" r="C35" t="n">
        <v>3410</v>
      </c>
      <c s="7" r="I35" t="n">
        <v>3410</v>
      </c>
    </row>
    <row spans="1:14" r="36">
      <c s="4" r="A36" t="s">
        <v>255</v>
      </c>
    </row>
    <row spans="1:14" r="37">
      <c s="3" r="A37" t="s">
        <v>266</v>
      </c>
    </row>
    <row spans="1:14" r="38">
      <c s="4" r="A38" t="s">
        <v>267</v>
      </c>
      <c s="6" r="D38" t="n">
        <v>-417</v>
      </c>
    </row>
    <row spans="1:14" r="39">
      <c s="4" r="A39" t="s">
        <v>268</v>
      </c>
      <c s="7" r="D39" t="n">
        <v>1193</v>
      </c>
      <c s="7" r="E39" t="n">
        <v>1193</v>
      </c>
    </row>
  </sheetData>
  <mergeCells count="4">
    <mergeCell ref="A1:A2"/>
    <mergeCell ref="B1:F1"/>
    <mergeCell ref="G1:H1"/>
    <mergeCell ref="I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71</v>
      </c>
      <c s="2" r="B1" t="s">
        <v>2</v>
      </c>
      <c s="2" r="C1" t="s">
        <v>60</v>
      </c>
    </row>
    <row spans="1:3" r="2">
      <c s="3" r="A2" t="s">
        <v>141</v>
      </c>
    </row>
    <row spans="1:3" r="3">
      <c s="4" r="A3" t="s">
        <v>272</v>
      </c>
      <c s="7" r="B3" t="n">
        <v>131147</v>
      </c>
      <c s="7" r="C3" t="n">
        <v>81395</v>
      </c>
    </row>
    <row spans="1:3" r="4">
      <c s="4" r="A4" t="s">
        <v>273</v>
      </c>
      <c s="6" r="B4" t="n">
        <v>805</v>
      </c>
      <c s="6" r="C4" t="n">
        <v>15</v>
      </c>
    </row>
    <row spans="1:3" r="5">
      <c s="4" r="A5" t="s">
        <v>274</v>
      </c>
      <c s="6" r="B5" t="n">
        <v>-1065</v>
      </c>
      <c s="6" r="C5" t="n">
        <v>-1672</v>
      </c>
    </row>
    <row spans="1:3" r="6">
      <c s="4" r="A6" t="s">
        <v>275</v>
      </c>
      <c s="7" r="B6" t="n">
        <v>130887</v>
      </c>
      <c s="7" r="C6" t="n">
        <v>797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76</v>
      </c>
      <c s="2" r="B1" t="s">
        <v>2</v>
      </c>
      <c s="2" r="C1" t="s">
        <v>60</v>
      </c>
    </row>
    <row spans="1:3" r="2">
      <c s="3" r="A2" t="s">
        <v>143</v>
      </c>
    </row>
    <row spans="1:3" r="3">
      <c s="4" r="A3" t="s">
        <v>277</v>
      </c>
      <c s="7" r="B3" t="n">
        <v>2410</v>
      </c>
      <c s="7" r="C3" t="n">
        <v>2545</v>
      </c>
    </row>
    <row spans="1:3" r="4">
      <c s="4" r="A4" t="s">
        <v>278</v>
      </c>
      <c s="6" r="B4" t="n">
        <v>1499</v>
      </c>
      <c s="6" r="C4" t="n">
        <v>1121</v>
      </c>
    </row>
    <row spans="1:3" r="5">
      <c s="4" r="A5" t="s">
        <v>30</v>
      </c>
      <c s="7" r="B5" t="n">
        <v>3909</v>
      </c>
      <c s="7" r="C5" t="n">
        <v>3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5</v>
      </c>
      <c s="2" r="D1" t="s">
        <v>1</v>
      </c>
    </row>
    <row spans="1:5" r="2">
      <c s="2" r="B2" t="s">
        <v>2</v>
      </c>
      <c s="2" r="C2" t="s">
        <v>26</v>
      </c>
      <c s="2" r="D2" t="s">
        <v>2</v>
      </c>
      <c s="2" r="E2" t="s">
        <v>26</v>
      </c>
    </row>
    <row spans="1:5" r="3">
      <c s="3" r="A3" t="s">
        <v>57</v>
      </c>
    </row>
    <row spans="1:5" r="4">
      <c s="4" r="A4" t="s">
        <v>58</v>
      </c>
      <c s="7" r="B4" t="n">
        <v>152</v>
      </c>
      <c s="7" r="C4" t="n">
        <v>-9</v>
      </c>
      <c s="7" r="D4" t="n">
        <v>-49</v>
      </c>
      <c s="7" r="E4" t="n">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79</v>
      </c>
      <c s="2" r="B1" t="s">
        <v>280</v>
      </c>
      <c s="2" r="C1" t="s">
        <v>281</v>
      </c>
      <c s="2" r="D1" t="s">
        <v>244</v>
      </c>
      <c s="2" r="E1" t="s">
        <v>282</v>
      </c>
      <c s="2" r="F1" t="s">
        <v>2</v>
      </c>
      <c s="2" r="G1" t="s">
        <v>2</v>
      </c>
    </row>
    <row spans="1:7" r="2">
      <c s="3" r="A2" t="s">
        <v>283</v>
      </c>
    </row>
    <row spans="1:7" r="3">
      <c s="4" r="A3" t="s">
        <v>284</v>
      </c>
      <c s="7" r="F3" t="n">
        <v>7911000</v>
      </c>
      <c s="7" r="G3" t="n">
        <v>24227000</v>
      </c>
    </row>
    <row spans="1:7" r="4">
      <c s="4" r="A4" t="s">
        <v>285</v>
      </c>
      <c s="4" r="D4" t="s">
        <v>286</v>
      </c>
    </row>
    <row spans="1:7" r="5">
      <c s="4" r="A5" t="s">
        <v>287</v>
      </c>
      <c s="6" r="F5" t="n">
        <v>4508000</v>
      </c>
      <c s="6" r="G5" t="n">
        <v>8997000</v>
      </c>
    </row>
    <row spans="1:7" r="6">
      <c s="4" r="A6" t="s">
        <v>288</v>
      </c>
    </row>
    <row spans="1:7" r="7">
      <c s="3" r="A7" t="s">
        <v>283</v>
      </c>
    </row>
    <row spans="1:7" r="8">
      <c s="4" r="A8" t="s">
        <v>285</v>
      </c>
      <c s="4" r="E8" t="s">
        <v>289</v>
      </c>
    </row>
    <row spans="1:7" r="9">
      <c s="4" r="A9" t="s">
        <v>290</v>
      </c>
    </row>
    <row spans="1:7" r="10">
      <c s="3" r="A10" t="s">
        <v>283</v>
      </c>
    </row>
    <row spans="1:7" r="11">
      <c s="4" r="A11" t="s">
        <v>291</v>
      </c>
      <c s="7" r="B11" t="n">
        <v>22228000</v>
      </c>
    </row>
    <row spans="1:7" r="12">
      <c s="4" r="A12" t="s">
        <v>292</v>
      </c>
      <c s="6" r="B12" t="n">
        <v>467000</v>
      </c>
    </row>
    <row spans="1:7" r="13">
      <c s="4" r="A13" t="s">
        <v>293</v>
      </c>
      <c s="6" r="F13" t="n">
        <v>0</v>
      </c>
      <c s="6" r="G13" t="n">
        <v>0</v>
      </c>
    </row>
    <row spans="1:7" r="14">
      <c s="4" r="A14" t="s">
        <v>294</v>
      </c>
      <c s="7" r="F14" t="n">
        <v>389000</v>
      </c>
      <c s="7" r="G14" t="n">
        <v>3026000</v>
      </c>
    </row>
    <row spans="1:7" r="15">
      <c s="4" r="A15" t="s">
        <v>295</v>
      </c>
    </row>
    <row spans="1:7" r="16">
      <c s="3" r="A16" t="s">
        <v>283</v>
      </c>
    </row>
    <row spans="1:7" r="17">
      <c s="4" r="A17" t="s">
        <v>296</v>
      </c>
      <c s="4" r="G17" t="s">
        <v>297</v>
      </c>
    </row>
    <row spans="1:7" r="18">
      <c s="4" r="A18" t="s">
        <v>298</v>
      </c>
    </row>
    <row spans="1:7" r="19">
      <c s="3" r="A19" t="s">
        <v>283</v>
      </c>
    </row>
    <row spans="1:7" r="20">
      <c s="4" r="A20" t="s">
        <v>296</v>
      </c>
      <c s="4" r="G20" t="s">
        <v>299</v>
      </c>
    </row>
    <row spans="1:7" r="21">
      <c s="4" r="A21" t="s">
        <v>300</v>
      </c>
    </row>
    <row spans="1:7" r="22">
      <c s="3" r="A22" t="s">
        <v>283</v>
      </c>
    </row>
    <row spans="1:7" r="23">
      <c s="4" r="A23" t="s">
        <v>301</v>
      </c>
      <c s="6" r="B23" t="n">
        <v>15000000</v>
      </c>
    </row>
    <row spans="1:7" r="24">
      <c s="4" r="A24" t="s">
        <v>284</v>
      </c>
      <c s="7" r="B24" t="n">
        <v>1050000</v>
      </c>
      <c s="7" r="C24" t="n">
        <v>1050000</v>
      </c>
    </row>
    <row spans="1:7" r="25">
      <c s="4" r="A25" t="s">
        <v>302</v>
      </c>
      <c s="4" r="B25" t="s">
        <v>303</v>
      </c>
      <c s="4" r="C25" t="s">
        <v>303</v>
      </c>
    </row>
    <row spans="1:7" r="26">
      <c s="4" r="A26" t="s">
        <v>304</v>
      </c>
      <c s="7" r="B26" t="n">
        <v>7695000</v>
      </c>
    </row>
    <row spans="1:7" r="27">
      <c s="4" r="A27" t="s">
        <v>285</v>
      </c>
      <c s="4" r="B27" t="s">
        <v>305</v>
      </c>
      <c s="4" r="C27" t="s">
        <v>305</v>
      </c>
    </row>
    <row spans="1:7" r="28">
      <c s="4" r="A28" t="s">
        <v>306</v>
      </c>
    </row>
    <row spans="1:7" r="29">
      <c s="3" r="A29" t="s">
        <v>283</v>
      </c>
    </row>
    <row spans="1:7" r="30">
      <c s="4" r="A30" t="s">
        <v>307</v>
      </c>
      <c s="7" r="B30" t="n">
        <v>12500000</v>
      </c>
    </row>
    <row spans="1:7" r="31">
      <c s="4" r="A31" t="s">
        <v>308</v>
      </c>
      <c s="4" r="B31" t="s">
        <v>297</v>
      </c>
      <c s="4" r="C31" t="s">
        <v>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309</v>
      </c>
      <c s="2" r="B1" t="s">
        <v>2</v>
      </c>
      <c s="2" r="C1" t="s">
        <v>280</v>
      </c>
      <c s="2" r="D1" t="s">
        <v>60</v>
      </c>
    </row>
    <row spans="1:4" r="2">
      <c s="3" r="A2" t="s">
        <v>283</v>
      </c>
    </row>
    <row spans="1:4" r="3">
      <c s="4" r="A3" t="s">
        <v>70</v>
      </c>
      <c s="7" r="B3" t="n">
        <v>19134</v>
      </c>
      <c s="7" r="D3" t="n">
        <v>18491</v>
      </c>
    </row>
    <row spans="1:4" r="4">
      <c s="4" r="A4" t="s">
        <v>290</v>
      </c>
    </row>
    <row spans="1:4" r="5">
      <c s="3" r="A5" t="s">
        <v>283</v>
      </c>
    </row>
    <row spans="1:4" r="6">
      <c s="4" r="A6" t="s">
        <v>64</v>
      </c>
      <c s="7" r="C6" t="n">
        <v>825</v>
      </c>
    </row>
    <row spans="1:4" r="7">
      <c s="4" r="A7" t="s">
        <v>65</v>
      </c>
      <c s="6" r="C7" t="n">
        <v>2315</v>
      </c>
    </row>
    <row spans="1:4" r="8">
      <c s="4" r="A8" t="s">
        <v>67</v>
      </c>
      <c s="6" r="C8" t="n">
        <v>1712</v>
      </c>
    </row>
    <row spans="1:4" r="9">
      <c s="4" r="A9" t="s">
        <v>70</v>
      </c>
      <c s="6" r="C9" t="n">
        <v>643</v>
      </c>
    </row>
    <row spans="1:4" r="10">
      <c s="4" r="A10" t="s">
        <v>310</v>
      </c>
      <c s="6" r="C10" t="n">
        <v>277</v>
      </c>
    </row>
    <row spans="1:4" r="11">
      <c s="4" r="A11" t="s">
        <v>311</v>
      </c>
      <c s="6" r="C11" t="n">
        <v>-4144</v>
      </c>
    </row>
    <row spans="1:4" r="12">
      <c s="4" r="A12" t="s">
        <v>30</v>
      </c>
      <c s="6" r="C12" t="n">
        <v>22228</v>
      </c>
    </row>
    <row spans="1:4" r="13">
      <c s="4" r="A13" t="s">
        <v>312</v>
      </c>
    </row>
    <row spans="1:4" r="14">
      <c s="3" r="A14" t="s">
        <v>283</v>
      </c>
    </row>
    <row spans="1:4" r="15">
      <c s="4" r="A15" t="s">
        <v>313</v>
      </c>
      <c s="6" r="C15" t="n">
        <v>16200</v>
      </c>
    </row>
    <row spans="1:4" r="16">
      <c s="4" r="A16" t="s">
        <v>314</v>
      </c>
    </row>
    <row spans="1:4" r="17">
      <c s="3" r="A17" t="s">
        <v>283</v>
      </c>
    </row>
    <row spans="1:4" r="18">
      <c s="4" r="A18" t="s">
        <v>313</v>
      </c>
      <c s="7" r="C18" t="n">
        <v>4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315</v>
      </c>
      <c s="2" r="B1" t="s">
        <v>1</v>
      </c>
    </row>
    <row spans="1:3" r="2">
      <c s="2" r="B2" t="s">
        <v>2</v>
      </c>
      <c s="2" r="C2" t="s">
        <v>26</v>
      </c>
    </row>
    <row spans="1:3" r="3">
      <c s="3" r="A3" t="s">
        <v>146</v>
      </c>
    </row>
    <row spans="1:3" r="4">
      <c s="4" r="A4" t="s">
        <v>316</v>
      </c>
      <c s="7" r="B4" t="n">
        <v>107636</v>
      </c>
      <c s="7" r="C4" t="n">
        <v>132318</v>
      </c>
    </row>
    <row spans="1:3" r="5">
      <c s="4" r="A5" t="s">
        <v>44</v>
      </c>
      <c s="7" r="B5" t="n">
        <v>-47024</v>
      </c>
      <c s="7" r="C5" t="n">
        <v>-40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17</v>
      </c>
      <c s="2" r="B1" t="s">
        <v>2</v>
      </c>
      <c s="2" r="C1" t="s">
        <v>60</v>
      </c>
    </row>
    <row spans="1:3" r="2">
      <c s="3" r="A2" t="s">
        <v>318</v>
      </c>
    </row>
    <row spans="1:3" r="3">
      <c s="4" r="A3" t="s">
        <v>319</v>
      </c>
      <c s="7" r="B3" t="n">
        <v>67909</v>
      </c>
      <c s="7" r="C3" t="n">
        <v>47309</v>
      </c>
    </row>
    <row spans="1:3" r="4">
      <c s="4" r="A4" t="s">
        <v>320</v>
      </c>
      <c s="6" r="B4" t="n">
        <v>-42401</v>
      </c>
      <c s="6" r="C4" t="n">
        <v>-31484</v>
      </c>
    </row>
    <row spans="1:3" r="5">
      <c s="4" r="A5" t="s">
        <v>321</v>
      </c>
      <c s="6" r="B5" t="n">
        <v>25508</v>
      </c>
      <c s="6" r="C5" t="n">
        <v>15825</v>
      </c>
    </row>
    <row spans="1:3" r="6">
      <c s="3" r="A6" t="s">
        <v>322</v>
      </c>
    </row>
    <row spans="1:3" r="7">
      <c s="4" r="A7" t="s">
        <v>319</v>
      </c>
      <c s="6" r="B7" t="n">
        <v>19134</v>
      </c>
      <c s="6" r="C7" t="n">
        <v>18491</v>
      </c>
    </row>
    <row spans="1:3" r="8">
      <c s="4" r="A8" t="s">
        <v>320</v>
      </c>
      <c s="6" r="B8" t="n">
        <v>0</v>
      </c>
      <c s="6" r="C8" t="n">
        <v>0</v>
      </c>
    </row>
    <row spans="1:3" r="9">
      <c s="4" r="A9" t="s">
        <v>321</v>
      </c>
      <c s="6" r="B9" t="n">
        <v>19134</v>
      </c>
      <c s="6" r="C9" t="n">
        <v>18491</v>
      </c>
    </row>
    <row spans="1:3" r="10">
      <c s="4" r="A10" t="s">
        <v>323</v>
      </c>
    </row>
    <row spans="1:3" r="11">
      <c s="3" r="A11" t="s">
        <v>318</v>
      </c>
    </row>
    <row spans="1:3" r="12">
      <c s="4" r="A12" t="s">
        <v>319</v>
      </c>
      <c s="6" r="B12" t="n">
        <v>35248</v>
      </c>
      <c s="6" r="C12" t="n">
        <v>35248</v>
      </c>
    </row>
    <row spans="1:3" r="13">
      <c s="4" r="A13" t="s">
        <v>320</v>
      </c>
      <c s="6" r="B13" t="n">
        <v>-32311</v>
      </c>
      <c s="6" r="C13" t="n">
        <v>-23498</v>
      </c>
    </row>
    <row spans="1:3" r="14">
      <c s="4" r="A14" t="s">
        <v>321</v>
      </c>
      <c s="6" r="B14" t="n">
        <v>2937</v>
      </c>
      <c s="6" r="C14" t="n">
        <v>11750</v>
      </c>
    </row>
    <row spans="1:3" r="15">
      <c s="4" r="A15" t="s">
        <v>324</v>
      </c>
    </row>
    <row spans="1:3" r="16">
      <c s="3" r="A16" t="s">
        <v>318</v>
      </c>
    </row>
    <row spans="1:3" r="17">
      <c s="4" r="A17" t="s">
        <v>319</v>
      </c>
      <c s="6" r="B17" t="n">
        <v>12061</v>
      </c>
      <c s="6" r="C17" t="n">
        <v>12061</v>
      </c>
    </row>
    <row spans="1:3" r="18">
      <c s="4" r="A18" t="s">
        <v>320</v>
      </c>
      <c s="6" r="B18" t="n">
        <v>-8597</v>
      </c>
      <c s="6" r="C18" t="n">
        <v>-7986</v>
      </c>
    </row>
    <row spans="1:3" r="19">
      <c s="4" r="A19" t="s">
        <v>321</v>
      </c>
      <c s="6" r="B19" t="n">
        <v>3464</v>
      </c>
      <c s="6" r="C19" t="n">
        <v>4075</v>
      </c>
    </row>
    <row spans="1:3" r="20">
      <c s="4" r="A20" t="s">
        <v>325</v>
      </c>
    </row>
    <row spans="1:3" r="21">
      <c s="3" r="A21" t="s">
        <v>318</v>
      </c>
    </row>
    <row spans="1:3" r="22">
      <c s="4" r="A22" t="s">
        <v>319</v>
      </c>
      <c s="6" r="B22" t="n">
        <v>4400</v>
      </c>
      <c s="6" r="C22" t="n">
        <v>0</v>
      </c>
    </row>
    <row spans="1:3" r="23">
      <c s="4" r="A23" t="s">
        <v>320</v>
      </c>
      <c s="6" r="B23" t="n">
        <v>-293</v>
      </c>
      <c s="6" r="C23" t="n">
        <v>0</v>
      </c>
    </row>
    <row spans="1:3" r="24">
      <c s="4" r="A24" t="s">
        <v>321</v>
      </c>
      <c s="6" r="B24" t="n">
        <v>4107</v>
      </c>
      <c s="6" r="C24" t="n">
        <v>0</v>
      </c>
    </row>
    <row spans="1:3" r="25">
      <c s="4" r="A25" t="s">
        <v>326</v>
      </c>
    </row>
    <row spans="1:3" r="26">
      <c s="3" r="A26" t="s">
        <v>318</v>
      </c>
    </row>
    <row spans="1:3" r="27">
      <c s="4" r="A27" t="s">
        <v>319</v>
      </c>
      <c s="6" r="B27" t="n">
        <v>16200</v>
      </c>
      <c s="6" r="C27" t="n">
        <v>0</v>
      </c>
    </row>
    <row spans="1:3" r="28">
      <c s="4" r="A28" t="s">
        <v>320</v>
      </c>
      <c s="6" r="B28" t="n">
        <v>-1200</v>
      </c>
      <c s="6" r="C28" t="n">
        <v>0</v>
      </c>
    </row>
    <row spans="1:3" r="29">
      <c s="4" r="A29" t="s">
        <v>321</v>
      </c>
      <c s="7" r="B29" t="n">
        <v>15000</v>
      </c>
      <c s="7" r="C2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s="1" r="A1" t="s">
        <v>327</v>
      </c>
      <c s="2" r="B1" t="s">
        <v>25</v>
      </c>
      <c s="2" r="D1" t="s">
        <v>1</v>
      </c>
      <c s="2" r="F1" t="s">
        <v>240</v>
      </c>
    </row>
    <row spans="1:6" r="2">
      <c s="2" r="B2" t="s">
        <v>2</v>
      </c>
      <c s="2" r="C2" t="s">
        <v>26</v>
      </c>
      <c s="2" r="D2" t="s">
        <v>2</v>
      </c>
      <c s="2" r="E2" t="s">
        <v>26</v>
      </c>
      <c s="2" r="F2" t="s">
        <v>245</v>
      </c>
    </row>
    <row spans="1:6" r="3">
      <c s="3" r="A3" t="s">
        <v>149</v>
      </c>
    </row>
    <row spans="1:6" r="4">
      <c s="4" r="A4" t="s">
        <v>35</v>
      </c>
      <c s="7" r="B4" t="n">
        <v>3702</v>
      </c>
      <c s="7" r="C4" t="n">
        <v>3141</v>
      </c>
      <c s="7" r="D4" t="n">
        <v>10918</v>
      </c>
      <c s="7" r="E4" t="n">
        <v>9423</v>
      </c>
    </row>
    <row spans="1:6" r="5">
      <c s="4" r="A5" t="s">
        <v>328</v>
      </c>
      <c s="7" r="F5" t="n">
        <v>71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329</v>
      </c>
      <c s="2" r="B1" t="s">
        <v>330</v>
      </c>
    </row>
    <row spans="1:2" r="2">
      <c s="3" r="A2" t="s">
        <v>149</v>
      </c>
    </row>
    <row spans="1:2" r="3">
      <c s="6" r="A3" t="n">
        <v>2016</v>
      </c>
      <c s="7" r="B3" t="n">
        <v>14616</v>
      </c>
    </row>
    <row spans="1:2" r="4">
      <c s="6" r="A4" t="n">
        <v>2017</v>
      </c>
      <c s="6" r="B4" t="n">
        <v>3056</v>
      </c>
    </row>
    <row spans="1:2" r="5">
      <c s="6" r="A5" t="n">
        <v>2018</v>
      </c>
      <c s="6" r="B5" t="n">
        <v>3056</v>
      </c>
    </row>
    <row spans="1:2" r="6">
      <c s="6" r="A6" t="n">
        <v>2019</v>
      </c>
      <c s="6" r="B6" t="n">
        <v>3056</v>
      </c>
    </row>
    <row spans="1:2" r="7">
      <c s="6" r="A7" t="n">
        <v>2020</v>
      </c>
      <c s="6" r="B7" t="n">
        <v>3056</v>
      </c>
    </row>
    <row spans="1:2" r="8">
      <c s="4" r="A8" t="s">
        <v>30</v>
      </c>
      <c s="7" r="B8" t="n">
        <v>268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331</v>
      </c>
      <c s="2" r="B1" t="s">
        <v>1</v>
      </c>
    </row>
    <row spans="1:2" r="2">
      <c s="2" r="B2" t="s">
        <v>330</v>
      </c>
    </row>
    <row spans="1:2" r="3">
      <c s="3" r="A3" t="s">
        <v>332</v>
      </c>
    </row>
    <row spans="1:2" r="4">
      <c s="4" r="A4" t="s">
        <v>333</v>
      </c>
      <c s="7" r="B4" t="n">
        <v>18491</v>
      </c>
    </row>
    <row spans="1:2" r="5">
      <c s="4" r="A5" t="s">
        <v>334</v>
      </c>
      <c s="6" r="B5" t="n">
        <v>643</v>
      </c>
    </row>
    <row spans="1:2" r="6">
      <c s="4" r="A6" t="s">
        <v>335</v>
      </c>
      <c s="7" r="B6" t="n">
        <v>191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s="1" r="A1" t="s">
        <v>336</v>
      </c>
      <c s="2" r="B1" t="s">
        <v>25</v>
      </c>
      <c s="2" r="D1" t="s">
        <v>1</v>
      </c>
    </row>
    <row spans="1:7" r="2">
      <c s="2" r="B2" t="s">
        <v>2</v>
      </c>
      <c s="2" r="C2" t="s">
        <v>26</v>
      </c>
      <c s="2" r="D2" t="s">
        <v>2</v>
      </c>
      <c s="2" r="E2" t="s">
        <v>26</v>
      </c>
      <c s="2" r="F2" t="s">
        <v>257</v>
      </c>
      <c s="2" r="G2" t="s">
        <v>60</v>
      </c>
    </row>
    <row spans="1:7" r="3">
      <c s="3" r="A3" t="s">
        <v>337</v>
      </c>
    </row>
    <row spans="1:7" r="4">
      <c s="4" r="A4" t="s">
        <v>338</v>
      </c>
      <c s="7" r="B4" t="n">
        <v>165521</v>
      </c>
      <c s="7" r="D4" t="n">
        <v>122693</v>
      </c>
    </row>
    <row spans="1:7" r="5">
      <c s="4" r="A5" t="s">
        <v>339</v>
      </c>
      <c s="6" r="B5" t="n">
        <v>0</v>
      </c>
      <c s="6" r="D5" t="n">
        <v>22695</v>
      </c>
    </row>
    <row spans="1:7" r="6">
      <c s="4" r="A6" t="s">
        <v>340</v>
      </c>
      <c s="6" r="B6" t="n">
        <v>-7911</v>
      </c>
      <c s="6" r="D6" t="n">
        <v>-24227</v>
      </c>
    </row>
    <row spans="1:7" r="7">
      <c s="4" r="A7" t="s">
        <v>341</v>
      </c>
      <c s="6" r="B7" t="n">
        <v>20848</v>
      </c>
      <c s="7" r="C7" t="n">
        <v>44782</v>
      </c>
      <c s="6" r="D7" t="n">
        <v>52989</v>
      </c>
      <c s="7" r="E7" t="n">
        <v>82036</v>
      </c>
    </row>
    <row spans="1:7" r="8">
      <c s="4" r="A8" t="s">
        <v>342</v>
      </c>
      <c s="6" r="B8" t="n">
        <v>1827</v>
      </c>
      <c s="6" r="D8" t="n">
        <v>6135</v>
      </c>
    </row>
    <row spans="1:7" r="9">
      <c s="4" r="A9" t="s">
        <v>343</v>
      </c>
      <c s="6" r="B9" t="n">
        <v>180285</v>
      </c>
      <c s="6" r="D9" t="n">
        <v>180285</v>
      </c>
    </row>
    <row spans="1:7" r="10">
      <c s="4" r="A10" t="s">
        <v>344</v>
      </c>
      <c s="6" r="B10" t="n">
        <v>-33359</v>
      </c>
      <c s="6" r="D10" t="n">
        <v>-33359</v>
      </c>
      <c s="7" r="F10" t="n">
        <v>-29500</v>
      </c>
      <c s="7" r="G10" t="n">
        <v>-25204</v>
      </c>
    </row>
    <row spans="1:7" r="11">
      <c s="4" r="A11" t="s">
        <v>345</v>
      </c>
      <c s="6" r="B11" t="n">
        <v>146926</v>
      </c>
      <c s="6" r="D11" t="n">
        <v>146926</v>
      </c>
      <c s="7" r="F11" t="n">
        <v>136021</v>
      </c>
      <c s="7" r="G11" t="n">
        <v>97489</v>
      </c>
    </row>
    <row spans="1:7" r="12">
      <c s="4" r="A12" t="s">
        <v>346</v>
      </c>
    </row>
    <row spans="1:7" r="13">
      <c s="3" r="A13" t="s">
        <v>337</v>
      </c>
    </row>
    <row spans="1:7" r="14">
      <c s="4" r="A14" t="s">
        <v>338</v>
      </c>
      <c s="6" r="B14" t="n">
        <v>114614</v>
      </c>
      <c s="6" r="D14" t="n">
        <v>90468</v>
      </c>
    </row>
    <row spans="1:7" r="15">
      <c s="4" r="A15" t="s">
        <v>339</v>
      </c>
      <c s="6" r="B15" t="n">
        <v>0</v>
      </c>
      <c s="6" r="D15" t="n">
        <v>0</v>
      </c>
    </row>
    <row spans="1:7" r="16">
      <c s="4" r="A16" t="s">
        <v>340</v>
      </c>
      <c s="6" r="B16" t="n">
        <v>-6719</v>
      </c>
      <c s="6" r="D16" t="n">
        <v>-20934</v>
      </c>
    </row>
    <row spans="1:7" r="17">
      <c s="4" r="A17" t="s">
        <v>341</v>
      </c>
      <c s="6" r="B17" t="n">
        <v>19720</v>
      </c>
      <c s="6" r="D17" t="n">
        <v>58081</v>
      </c>
    </row>
    <row spans="1:7" r="18">
      <c s="4" r="A18" t="s">
        <v>342</v>
      </c>
      <c s="6" r="B18" t="n">
        <v>0</v>
      </c>
      <c s="6" r="D18" t="n">
        <v>0</v>
      </c>
    </row>
    <row spans="1:7" r="19">
      <c s="4" r="A19" t="s">
        <v>343</v>
      </c>
      <c s="6" r="B19" t="n">
        <v>127615</v>
      </c>
      <c s="6" r="D19" t="n">
        <v>127615</v>
      </c>
    </row>
    <row spans="1:7" r="20">
      <c s="4" r="A20" t="s">
        <v>347</v>
      </c>
    </row>
    <row spans="1:7" r="21">
      <c s="3" r="A21" t="s">
        <v>337</v>
      </c>
    </row>
    <row spans="1:7" r="22">
      <c s="4" r="A22" t="s">
        <v>338</v>
      </c>
      <c s="6" r="B22" t="n">
        <v>6505</v>
      </c>
      <c s="6" r="D22" t="n">
        <v>0</v>
      </c>
    </row>
    <row spans="1:7" r="23">
      <c s="4" r="A23" t="s">
        <v>339</v>
      </c>
      <c s="6" r="B23" t="n">
        <v>0</v>
      </c>
      <c s="6" r="D23" t="n">
        <v>7695</v>
      </c>
    </row>
    <row spans="1:7" r="24">
      <c s="4" r="A24" t="s">
        <v>340</v>
      </c>
      <c s="6" r="B24" t="n">
        <v>-261</v>
      </c>
      <c s="6" r="D24" t="n">
        <v>-386</v>
      </c>
    </row>
    <row spans="1:7" r="25">
      <c s="4" r="A25" t="s">
        <v>341</v>
      </c>
      <c s="6" r="B25" t="n">
        <v>-930</v>
      </c>
      <c s="6" r="D25" t="n">
        <v>-1995</v>
      </c>
    </row>
    <row spans="1:7" r="26">
      <c s="4" r="A26" t="s">
        <v>342</v>
      </c>
      <c s="6" r="B26" t="n">
        <v>0</v>
      </c>
      <c s="6" r="D26" t="n">
        <v>0</v>
      </c>
    </row>
    <row spans="1:7" r="27">
      <c s="4" r="A27" t="s">
        <v>343</v>
      </c>
      <c s="6" r="B27" t="n">
        <v>5314</v>
      </c>
      <c s="6" r="D27" t="n">
        <v>5314</v>
      </c>
    </row>
    <row spans="1:7" r="28">
      <c s="4" r="A28" t="s">
        <v>348</v>
      </c>
    </row>
    <row spans="1:7" r="29">
      <c s="3" r="A29" t="s">
        <v>337</v>
      </c>
    </row>
    <row spans="1:7" r="30">
      <c s="4" r="A30" t="s">
        <v>338</v>
      </c>
      <c s="6" r="B30" t="n">
        <v>15000</v>
      </c>
      <c s="6" r="D30" t="n">
        <v>0</v>
      </c>
    </row>
    <row spans="1:7" r="31">
      <c s="4" r="A31" t="s">
        <v>339</v>
      </c>
      <c s="6" r="B31" t="n">
        <v>0</v>
      </c>
      <c s="6" r="D31" t="n">
        <v>15000</v>
      </c>
    </row>
    <row spans="1:7" r="32">
      <c s="4" r="A32" t="s">
        <v>340</v>
      </c>
      <c s="6" r="B32" t="n">
        <v>0</v>
      </c>
      <c s="6" r="D32" t="n">
        <v>0</v>
      </c>
    </row>
    <row spans="1:7" r="33">
      <c s="4" r="A33" t="s">
        <v>341</v>
      </c>
      <c s="6" r="B33" t="n">
        <v>0</v>
      </c>
      <c s="6" r="D33" t="n">
        <v>0</v>
      </c>
    </row>
    <row spans="1:7" r="34">
      <c s="4" r="A34" t="s">
        <v>342</v>
      </c>
      <c s="6" r="B34" t="n">
        <v>0</v>
      </c>
      <c s="6" r="D34" t="n">
        <v>0</v>
      </c>
    </row>
    <row spans="1:7" r="35">
      <c s="4" r="A35" t="s">
        <v>343</v>
      </c>
      <c s="6" r="B35" t="n">
        <v>15000</v>
      </c>
      <c s="6" r="D35" t="n">
        <v>15000</v>
      </c>
    </row>
    <row spans="1:7" r="36">
      <c s="4" r="A36" t="s">
        <v>349</v>
      </c>
    </row>
    <row spans="1:7" r="37">
      <c s="3" r="A37" t="s">
        <v>337</v>
      </c>
    </row>
    <row spans="1:7" r="38">
      <c s="4" r="A38" t="s">
        <v>338</v>
      </c>
      <c s="6" r="B38" t="n">
        <v>9440</v>
      </c>
      <c s="6" r="D38" t="n">
        <v>7862</v>
      </c>
    </row>
    <row spans="1:7" r="39">
      <c s="4" r="A39" t="s">
        <v>339</v>
      </c>
      <c s="6" r="B39" t="n">
        <v>0</v>
      </c>
      <c s="6" r="D39" t="n">
        <v>0</v>
      </c>
    </row>
    <row spans="1:7" r="40">
      <c s="4" r="A40" t="s">
        <v>340</v>
      </c>
      <c s="6" r="B40" t="n">
        <v>-630</v>
      </c>
      <c s="6" r="D40" t="n">
        <v>-1968</v>
      </c>
    </row>
    <row spans="1:7" r="41">
      <c s="4" r="A41" t="s">
        <v>341</v>
      </c>
      <c s="6" r="B41" t="n">
        <v>0</v>
      </c>
      <c s="6" r="D41" t="n">
        <v>0</v>
      </c>
    </row>
    <row spans="1:7" r="42">
      <c s="4" r="A42" t="s">
        <v>342</v>
      </c>
      <c s="6" r="B42" t="n">
        <v>1237</v>
      </c>
      <c s="6" r="D42" t="n">
        <v>4153</v>
      </c>
    </row>
    <row spans="1:7" r="43">
      <c s="4" r="A43" t="s">
        <v>343</v>
      </c>
      <c s="6" r="B43" t="n">
        <v>10047</v>
      </c>
      <c s="6" r="D43" t="n">
        <v>10047</v>
      </c>
    </row>
    <row spans="1:7" r="44">
      <c s="4" r="A44" t="s">
        <v>350</v>
      </c>
    </row>
    <row spans="1:7" r="45">
      <c s="3" r="A45" t="s">
        <v>337</v>
      </c>
    </row>
    <row spans="1:7" r="46">
      <c s="4" r="A46" t="s">
        <v>338</v>
      </c>
      <c s="6" r="B46" t="n">
        <v>4500</v>
      </c>
      <c s="6" r="D46" t="n">
        <v>3746</v>
      </c>
    </row>
    <row spans="1:7" r="47">
      <c s="4" r="A47" t="s">
        <v>339</v>
      </c>
      <c s="6" r="B47" t="n">
        <v>0</v>
      </c>
      <c s="6" r="D47" t="n">
        <v>0</v>
      </c>
    </row>
    <row spans="1:7" r="48">
      <c s="4" r="A48" t="s">
        <v>340</v>
      </c>
      <c s="6" r="B48" t="n">
        <v>-301</v>
      </c>
      <c s="6" r="D48" t="n">
        <v>-939</v>
      </c>
    </row>
    <row spans="1:7" r="49">
      <c s="4" r="A49" t="s">
        <v>341</v>
      </c>
      <c s="6" r="B49" t="n">
        <v>0</v>
      </c>
      <c s="6" r="D49" t="n">
        <v>0</v>
      </c>
    </row>
    <row spans="1:7" r="50">
      <c s="4" r="A50" t="s">
        <v>342</v>
      </c>
      <c s="6" r="B50" t="n">
        <v>590</v>
      </c>
      <c s="6" r="D50" t="n">
        <v>1982</v>
      </c>
    </row>
    <row spans="1:7" r="51">
      <c s="4" r="A51" t="s">
        <v>343</v>
      </c>
      <c s="6" r="B51" t="n">
        <v>4789</v>
      </c>
      <c s="6" r="D51" t="n">
        <v>4789</v>
      </c>
    </row>
    <row spans="1:7" r="52">
      <c s="4" r="A52" t="s">
        <v>351</v>
      </c>
    </row>
    <row spans="1:7" r="53">
      <c s="3" r="A53" t="s">
        <v>337</v>
      </c>
    </row>
    <row spans="1:7" r="54">
      <c s="4" r="A54" t="s">
        <v>338</v>
      </c>
      <c s="6" r="B54" t="n">
        <v>15462</v>
      </c>
      <c s="6" r="D54" t="n">
        <v>20617</v>
      </c>
    </row>
    <row spans="1:7" r="55">
      <c s="4" r="A55" t="s">
        <v>339</v>
      </c>
      <c s="6" r="B55" t="n">
        <v>0</v>
      </c>
      <c s="6" r="D55" t="n">
        <v>0</v>
      </c>
    </row>
    <row spans="1:7" r="56">
      <c s="4" r="A56" t="s">
        <v>340</v>
      </c>
      <c s="6" r="B56" t="n">
        <v>0</v>
      </c>
      <c s="6" r="D56" t="n">
        <v>0</v>
      </c>
    </row>
    <row spans="1:7" r="57">
      <c s="4" r="A57" t="s">
        <v>341</v>
      </c>
      <c s="6" r="B57" t="n">
        <v>2058</v>
      </c>
      <c s="6" r="D57" t="n">
        <v>-3097</v>
      </c>
    </row>
    <row spans="1:7" r="58">
      <c s="4" r="A58" t="s">
        <v>342</v>
      </c>
      <c s="6" r="B58" t="n">
        <v>0</v>
      </c>
      <c s="6" r="D58" t="n">
        <v>0</v>
      </c>
    </row>
    <row spans="1:7" r="59">
      <c s="4" r="A59" t="s">
        <v>343</v>
      </c>
      <c s="7" r="B59" t="n">
        <v>17520</v>
      </c>
      <c s="7" r="D59" t="n">
        <v>175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52</v>
      </c>
      <c s="2" r="B1" t="s">
        <v>280</v>
      </c>
      <c s="2" r="C1" t="s">
        <v>353</v>
      </c>
      <c s="2" r="D1" t="s">
        <v>354</v>
      </c>
      <c s="2" r="E1" t="s">
        <v>281</v>
      </c>
      <c s="2" r="F1" t="s">
        <v>244</v>
      </c>
      <c s="2" r="G1" t="s">
        <v>282</v>
      </c>
      <c s="2" r="H1" t="s">
        <v>355</v>
      </c>
      <c s="2" r="I1" t="s">
        <v>2</v>
      </c>
      <c s="2" r="J1" t="s">
        <v>2</v>
      </c>
    </row>
    <row spans="1:10" r="2">
      <c s="3" r="A2" t="s">
        <v>356</v>
      </c>
    </row>
    <row spans="1:10" r="3">
      <c s="4" r="A3" t="s">
        <v>285</v>
      </c>
      <c s="4" r="F3" t="s">
        <v>286</v>
      </c>
    </row>
    <row spans="1:10" r="4">
      <c s="4" r="A4" t="s">
        <v>357</v>
      </c>
      <c s="7" r="F4" t="n">
        <v>2200000</v>
      </c>
    </row>
    <row spans="1:10" r="5">
      <c s="4" r="A5" t="s">
        <v>284</v>
      </c>
      <c s="7" r="I5" t="n">
        <v>7911000</v>
      </c>
      <c s="7" r="J5" t="n">
        <v>24227000</v>
      </c>
    </row>
    <row spans="1:10" r="6">
      <c s="4" r="A6" t="s">
        <v>358</v>
      </c>
    </row>
    <row spans="1:10" r="7">
      <c s="3" r="A7" t="s">
        <v>356</v>
      </c>
    </row>
    <row spans="1:10" r="8">
      <c s="4" r="A8" t="s">
        <v>359</v>
      </c>
      <c s="4" r="I8" t="s">
        <v>305</v>
      </c>
      <c s="4" r="J8" t="s">
        <v>305</v>
      </c>
    </row>
    <row spans="1:10" r="9">
      <c s="4" r="A9" t="s">
        <v>360</v>
      </c>
    </row>
    <row spans="1:10" r="10">
      <c s="3" r="A10" t="s">
        <v>356</v>
      </c>
    </row>
    <row spans="1:10" r="11">
      <c s="4" r="A11" t="s">
        <v>359</v>
      </c>
      <c s="4" r="I11" t="s">
        <v>361</v>
      </c>
      <c s="4" r="J11" t="s">
        <v>361</v>
      </c>
    </row>
    <row spans="1:10" r="12">
      <c s="4" r="A12" t="s">
        <v>288</v>
      </c>
    </row>
    <row spans="1:10" r="13">
      <c s="3" r="A13" t="s">
        <v>356</v>
      </c>
    </row>
    <row spans="1:10" r="14">
      <c s="4" r="A14" t="s">
        <v>285</v>
      </c>
      <c s="4" r="G14" t="s">
        <v>289</v>
      </c>
    </row>
    <row spans="1:10" r="15">
      <c s="4" r="A15" t="s">
        <v>357</v>
      </c>
      <c s="7" r="G15" t="n">
        <v>2600000</v>
      </c>
    </row>
    <row spans="1:10" r="16">
      <c s="4" r="A16" t="s">
        <v>362</v>
      </c>
    </row>
    <row spans="1:10" r="17">
      <c s="3" r="A17" t="s">
        <v>356</v>
      </c>
    </row>
    <row spans="1:10" r="18">
      <c s="4" r="A18" t="s">
        <v>363</v>
      </c>
      <c s="6" r="C18" t="n">
        <v>2</v>
      </c>
    </row>
    <row spans="1:10" r="19">
      <c s="4" r="A19" t="s">
        <v>364</v>
      </c>
      <c s="4" r="C19" t="s">
        <v>365</v>
      </c>
    </row>
    <row spans="1:10" r="20">
      <c s="4" r="A20" t="s">
        <v>366</v>
      </c>
      <c s="6" r="C20" t="n">
        <v>3300000</v>
      </c>
    </row>
    <row spans="1:10" r="21">
      <c s="4" r="A21" t="s">
        <v>367</v>
      </c>
      <c s="6" r="C21" t="n">
        <v>1100000</v>
      </c>
    </row>
    <row spans="1:10" r="22">
      <c s="4" r="A22" t="s">
        <v>368</v>
      </c>
      <c s="7" r="C22" t="n">
        <v>11</v>
      </c>
    </row>
    <row spans="1:10" r="23">
      <c s="4" r="A23" t="s">
        <v>369</v>
      </c>
      <c s="4" r="H23" t="s">
        <v>370</v>
      </c>
    </row>
    <row spans="1:10" r="24">
      <c s="4" r="A24" t="s">
        <v>371</v>
      </c>
    </row>
    <row spans="1:10" r="25">
      <c s="3" r="A25" t="s">
        <v>356</v>
      </c>
    </row>
    <row spans="1:10" r="26">
      <c s="4" r="A26" t="s">
        <v>367</v>
      </c>
      <c s="6" r="C26" t="n">
        <v>2200000</v>
      </c>
    </row>
    <row spans="1:10" r="27">
      <c s="4" r="A27" t="s">
        <v>368</v>
      </c>
      <c s="8" r="C27" t="n">
        <v>7.44</v>
      </c>
    </row>
    <row spans="1:10" r="28">
      <c s="4" r="A28" t="s">
        <v>300</v>
      </c>
    </row>
    <row spans="1:10" r="29">
      <c s="3" r="A29" t="s">
        <v>356</v>
      </c>
    </row>
    <row spans="1:10" r="30">
      <c s="4" r="A30" t="s">
        <v>285</v>
      </c>
      <c s="4" r="B30" t="s">
        <v>305</v>
      </c>
      <c s="4" r="E30" t="s">
        <v>305</v>
      </c>
    </row>
    <row spans="1:10" r="31">
      <c s="4" r="A31" t="s">
        <v>372</v>
      </c>
      <c s="7" r="E31" t="n">
        <v>12500000</v>
      </c>
    </row>
    <row spans="1:10" r="32">
      <c s="4" r="A32" t="s">
        <v>284</v>
      </c>
      <c s="7" r="B32" t="n">
        <v>1050000</v>
      </c>
      <c s="7" r="E32" t="n">
        <v>1050000</v>
      </c>
    </row>
    <row spans="1:10" r="33">
      <c s="4" r="A33" t="s">
        <v>302</v>
      </c>
      <c s="4" r="B33" t="s">
        <v>303</v>
      </c>
      <c s="4" r="E33" t="s">
        <v>303</v>
      </c>
    </row>
    <row spans="1:10" r="34">
      <c s="4" r="A34" t="s">
        <v>373</v>
      </c>
    </row>
    <row spans="1:10" r="35">
      <c s="3" r="A35" t="s">
        <v>356</v>
      </c>
    </row>
    <row spans="1:10" r="36">
      <c s="4" r="A36" t="s">
        <v>374</v>
      </c>
      <c s="7" r="D36" t="n">
        <v>15000000</v>
      </c>
    </row>
    <row spans="1:10" r="37">
      <c s="4" r="A37" t="s">
        <v>306</v>
      </c>
    </row>
    <row spans="1:10" r="38">
      <c s="3" r="A38" t="s">
        <v>356</v>
      </c>
    </row>
    <row spans="1:10" r="39">
      <c s="4" r="A39" t="s">
        <v>308</v>
      </c>
      <c s="4" r="B39" t="s">
        <v>297</v>
      </c>
      <c s="4" r="E39" t="s">
        <v>2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7"/>
  </cols>
  <sheetData>
    <row spans="1:3" r="1">
      <c s="1" r="A1" t="s">
        <v>375</v>
      </c>
      <c s="2" r="B1" t="s">
        <v>1</v>
      </c>
    </row>
    <row spans="1:3" r="2">
      <c s="2" r="B2" t="s">
        <v>2</v>
      </c>
      <c s="2" r="C2" t="s">
        <v>26</v>
      </c>
    </row>
    <row spans="1:3" r="3">
      <c s="3" r="A3" t="s">
        <v>376</v>
      </c>
    </row>
    <row spans="1:3" r="4">
      <c s="4" r="A4" t="s">
        <v>377</v>
      </c>
      <c s="8" r="B4" t="n">
        <v>12.4</v>
      </c>
      <c s="8" r="C4" t="n">
        <v>16.31</v>
      </c>
    </row>
    <row spans="1:3" r="5">
      <c s="4" r="A5" t="s">
        <v>378</v>
      </c>
      <c s="8" r="B5" t="n">
        <v>8.630000000000001</v>
      </c>
      <c s="8" r="C5" t="n">
        <v>8.630000000000001</v>
      </c>
    </row>
    <row spans="1:3" r="6">
      <c s="4" r="A6" t="s">
        <v>379</v>
      </c>
      <c s="4" r="B6" t="s">
        <v>380</v>
      </c>
      <c s="4" r="C6" t="s">
        <v>381</v>
      </c>
    </row>
    <row spans="1:3" r="7">
      <c s="4" r="A7" t="s">
        <v>382</v>
      </c>
      <c s="4" r="B7" t="s">
        <v>383</v>
      </c>
      <c s="4" r="C7" t="s">
        <v>384</v>
      </c>
    </row>
    <row spans="1:3" r="8">
      <c s="4" r="A8" t="s">
        <v>385</v>
      </c>
      <c s="4" r="B8" t="s">
        <v>386</v>
      </c>
      <c s="4" r="C8" t="s">
        <v>387</v>
      </c>
    </row>
    <row spans="1:3" r="9">
      <c s="4" r="A9" t="s">
        <v>388</v>
      </c>
      <c s="4" r="B9" t="s">
        <v>389</v>
      </c>
      <c s="4" r="C9" t="s">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7" r="B3" t="n">
        <v>18780</v>
      </c>
      <c s="7" r="C3" t="n">
        <v>65064</v>
      </c>
    </row>
    <row spans="1:3" r="4">
      <c s="4" r="A4" t="s">
        <v>63</v>
      </c>
      <c s="6" r="B4" t="n">
        <v>130887</v>
      </c>
      <c s="6" r="C4" t="n">
        <v>79738</v>
      </c>
    </row>
    <row spans="1:3" r="5">
      <c s="4" r="A5" t="s">
        <v>64</v>
      </c>
      <c s="6" r="B5" t="n">
        <v>15395</v>
      </c>
      <c s="6" r="C5" t="n">
        <v>7487</v>
      </c>
    </row>
    <row spans="1:3" r="6">
      <c s="4" r="A6" t="s">
        <v>65</v>
      </c>
      <c s="6" r="B6" t="n">
        <v>3909</v>
      </c>
      <c s="6" r="C6" t="n">
        <v>3666</v>
      </c>
    </row>
    <row spans="1:3" r="7">
      <c s="4" r="A7" t="s">
        <v>66</v>
      </c>
      <c s="6" r="B7" t="n">
        <v>0</v>
      </c>
      <c s="6" r="C7" t="n">
        <v>2382</v>
      </c>
    </row>
    <row spans="1:3" r="8">
      <c s="4" r="A8" t="s">
        <v>67</v>
      </c>
      <c s="6" r="B8" t="n">
        <v>8883</v>
      </c>
      <c s="6" r="C8" t="n">
        <v>8064</v>
      </c>
    </row>
    <row spans="1:3" r="9">
      <c s="4" r="A9" t="s">
        <v>68</v>
      </c>
      <c s="6" r="B9" t="n">
        <v>177854</v>
      </c>
      <c s="6" r="C9" t="n">
        <v>166401</v>
      </c>
    </row>
    <row spans="1:3" r="10">
      <c s="4" r="A10" t="s">
        <v>69</v>
      </c>
      <c s="6" r="B10" t="n">
        <v>3186</v>
      </c>
      <c s="6" r="C10" t="n">
        <v>2616</v>
      </c>
    </row>
    <row spans="1:3" r="11">
      <c s="4" r="A11" t="s">
        <v>70</v>
      </c>
      <c s="6" r="B11" t="n">
        <v>19134</v>
      </c>
      <c s="6" r="C11" t="n">
        <v>18491</v>
      </c>
    </row>
    <row spans="1:3" r="12">
      <c s="4" r="A12" t="s">
        <v>71</v>
      </c>
      <c s="6" r="B12" t="n">
        <v>25508</v>
      </c>
      <c s="6" r="C12" t="n">
        <v>15825</v>
      </c>
    </row>
    <row spans="1:3" r="13">
      <c s="4" r="A13" t="s">
        <v>66</v>
      </c>
      <c s="6" r="B13" t="n">
        <v>4240</v>
      </c>
      <c s="6" r="C13" t="n">
        <v>0</v>
      </c>
    </row>
    <row spans="1:3" r="14">
      <c s="4" r="A14" t="s">
        <v>72</v>
      </c>
      <c s="6" r="B14" t="n">
        <v>11243</v>
      </c>
      <c s="6" r="C14" t="n">
        <v>11581</v>
      </c>
    </row>
    <row spans="1:3" r="15">
      <c s="4" r="A15" t="s">
        <v>73</v>
      </c>
      <c s="6" r="B15" t="n">
        <v>6820</v>
      </c>
      <c s="6" r="C15" t="n">
        <v>167</v>
      </c>
    </row>
    <row spans="1:3" r="16">
      <c s="4" r="A16" t="s">
        <v>74</v>
      </c>
      <c s="6" r="B16" t="n">
        <v>247985</v>
      </c>
      <c s="6" r="C16" t="n">
        <v>215081</v>
      </c>
    </row>
    <row spans="1:3" r="17">
      <c s="3" r="A17" t="s">
        <v>75</v>
      </c>
    </row>
    <row spans="1:3" r="18">
      <c s="4" r="A18" t="s">
        <v>76</v>
      </c>
      <c s="6" r="B18" t="n">
        <v>286</v>
      </c>
      <c s="6" r="C18" t="n">
        <v>434</v>
      </c>
    </row>
    <row spans="1:3" r="19">
      <c s="4" r="A19" t="s">
        <v>77</v>
      </c>
      <c s="6" r="B19" t="n">
        <v>33359</v>
      </c>
      <c s="6" r="C19" t="n">
        <v>25204</v>
      </c>
    </row>
    <row spans="1:3" r="20">
      <c s="4" r="A20" t="s">
        <v>78</v>
      </c>
      <c s="6" r="B20" t="n">
        <v>8966</v>
      </c>
      <c s="6" r="C20" t="n">
        <v>5048</v>
      </c>
    </row>
    <row spans="1:3" r="21">
      <c s="4" r="A21" t="s">
        <v>79</v>
      </c>
      <c s="6" r="B21" t="n">
        <v>3115</v>
      </c>
      <c s="6" r="C21" t="n">
        <v>5121</v>
      </c>
    </row>
    <row spans="1:3" r="22">
      <c s="4" r="A22" t="s">
        <v>80</v>
      </c>
      <c s="6" r="B22" t="n">
        <v>13032</v>
      </c>
      <c s="6" r="C22" t="n">
        <v>9308</v>
      </c>
    </row>
    <row spans="1:3" r="23">
      <c s="4" r="A23" t="s">
        <v>73</v>
      </c>
      <c s="6" r="B23" t="n">
        <v>427</v>
      </c>
      <c s="6" r="C23" t="n">
        <v>133</v>
      </c>
    </row>
    <row spans="1:3" r="24">
      <c s="4" r="A24" t="s">
        <v>81</v>
      </c>
      <c s="6" r="B24" t="n">
        <v>59185</v>
      </c>
      <c s="6" r="C24" t="n">
        <v>45248</v>
      </c>
    </row>
    <row spans="1:3" r="25">
      <c s="4" r="A25" t="s">
        <v>82</v>
      </c>
      <c s="6" r="B25" t="n">
        <v>734</v>
      </c>
      <c s="6" r="C25" t="n">
        <v>684</v>
      </c>
    </row>
    <row spans="1:3" r="26">
      <c s="4" r="A26" t="s">
        <v>83</v>
      </c>
      <c s="6" r="B26" t="n">
        <v>146926</v>
      </c>
      <c s="6" r="C26" t="n">
        <v>97489</v>
      </c>
    </row>
    <row spans="1:3" r="27">
      <c s="4" r="A27" t="s">
        <v>73</v>
      </c>
      <c s="6" r="B27" t="n">
        <v>4307</v>
      </c>
      <c s="6" r="C27" t="n">
        <v>2526</v>
      </c>
    </row>
    <row spans="1:3" r="28">
      <c s="4" r="A28" t="s">
        <v>84</v>
      </c>
      <c s="6" r="B28" t="n">
        <v>211152</v>
      </c>
      <c s="6" r="C28" t="n">
        <v>145947</v>
      </c>
    </row>
    <row spans="1:3" r="29">
      <c s="3" r="A29" t="s">
        <v>85</v>
      </c>
    </row>
    <row spans="1:3" r="30">
      <c s="4" r="A30" t="s">
        <v>86</v>
      </c>
      <c s="6" r="B30" t="n">
        <v>6331</v>
      </c>
      <c s="6" r="C30" t="n">
        <v>6331</v>
      </c>
    </row>
    <row spans="1:3" r="31">
      <c s="4" r="A31" t="s">
        <v>87</v>
      </c>
      <c s="6" r="B31" t="n">
        <v>374724</v>
      </c>
      <c s="6" r="C31" t="n">
        <v>363984</v>
      </c>
    </row>
    <row spans="1:3" r="32">
      <c s="4" r="A32" t="s">
        <v>88</v>
      </c>
      <c s="6" r="B32" t="n">
        <v>-324534</v>
      </c>
      <c s="6" r="C32" t="n">
        <v>-278524</v>
      </c>
    </row>
    <row spans="1:3" r="33">
      <c s="4" r="A33" t="s">
        <v>89</v>
      </c>
      <c s="6" r="B33" t="n">
        <v>-19688</v>
      </c>
      <c s="6" r="C33" t="n">
        <v>-22657</v>
      </c>
    </row>
    <row spans="1:3" r="34">
      <c s="4" r="A34" t="s">
        <v>90</v>
      </c>
      <c s="6" r="B34" t="n">
        <v>36833</v>
      </c>
      <c s="6" r="C34" t="n">
        <v>69134</v>
      </c>
    </row>
    <row spans="1:3" r="35">
      <c s="4" r="A35" t="s">
        <v>91</v>
      </c>
      <c s="7" r="B35" t="n">
        <v>247985</v>
      </c>
      <c s="7" r="C35" t="n">
        <v>215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90</v>
      </c>
      <c s="2" r="B1" t="s">
        <v>25</v>
      </c>
      <c s="2" r="D1" t="s">
        <v>1</v>
      </c>
    </row>
    <row spans="1:5" r="2">
      <c s="2" r="B2" t="s">
        <v>2</v>
      </c>
      <c s="2" r="C2" t="s">
        <v>26</v>
      </c>
      <c s="2" r="D2" t="s">
        <v>2</v>
      </c>
      <c s="2" r="E2" t="s">
        <v>26</v>
      </c>
    </row>
    <row spans="1:5" r="3">
      <c s="3" r="A3" t="s">
        <v>391</v>
      </c>
    </row>
    <row spans="1:5" r="4">
      <c s="4" r="A4" t="s">
        <v>249</v>
      </c>
      <c s="7" r="B4" t="n">
        <v>-16543</v>
      </c>
      <c s="7" r="C4" t="n">
        <v>-20773</v>
      </c>
      <c s="7" r="D4" t="n">
        <v>-27798</v>
      </c>
      <c s="7" r="E4" t="n">
        <v>-7204</v>
      </c>
    </row>
    <row spans="1:5" r="5">
      <c s="4" r="A5" t="s">
        <v>392</v>
      </c>
    </row>
    <row spans="1:5" r="6">
      <c s="3" r="A6" t="s">
        <v>391</v>
      </c>
    </row>
    <row spans="1:5" r="7">
      <c s="4" r="A7" t="s">
        <v>249</v>
      </c>
      <c s="6" r="B7" t="n">
        <v>-6814</v>
      </c>
      <c s="6" r="C7" t="n">
        <v>-9581</v>
      </c>
      <c s="6" r="D7" t="n">
        <v>4948</v>
      </c>
      <c s="6" r="E7" t="n">
        <v>11192</v>
      </c>
    </row>
    <row spans="1:5" r="8">
      <c s="4" r="A8" t="s">
        <v>393</v>
      </c>
    </row>
    <row spans="1:5" r="9">
      <c s="3" r="A9" t="s">
        <v>391</v>
      </c>
    </row>
    <row spans="1:5" r="10">
      <c s="4" r="A10" t="s">
        <v>249</v>
      </c>
      <c s="6" r="B10" t="n">
        <v>-6244</v>
      </c>
      <c s="6" r="C10" t="n">
        <v>-5568</v>
      </c>
      <c s="6" r="D10" t="n">
        <v>-15333</v>
      </c>
      <c s="6" r="E10" t="n">
        <v>3545</v>
      </c>
    </row>
    <row spans="1:5" r="11">
      <c s="4" r="A11" t="s">
        <v>394</v>
      </c>
    </row>
    <row spans="1:5" r="12">
      <c s="3" r="A12" t="s">
        <v>391</v>
      </c>
    </row>
    <row spans="1:5" r="13">
      <c s="4" r="A13" t="s">
        <v>249</v>
      </c>
      <c s="7" r="B13" t="n">
        <v>-3485</v>
      </c>
      <c s="7" r="C13" t="n">
        <v>-5624</v>
      </c>
      <c s="7" r="D13" t="n">
        <v>-17413</v>
      </c>
      <c s="7" r="E13" t="n">
        <v>-219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95</v>
      </c>
      <c s="2" r="B1" t="s">
        <v>25</v>
      </c>
      <c s="2" r="D1" t="s">
        <v>1</v>
      </c>
    </row>
    <row spans="1:5" r="2">
      <c s="2" r="B2" t="s">
        <v>2</v>
      </c>
      <c s="2" r="C2" t="s">
        <v>26</v>
      </c>
      <c s="2" r="D2" t="s">
        <v>2</v>
      </c>
      <c s="2" r="E2" t="s">
        <v>26</v>
      </c>
    </row>
    <row spans="1:5" r="3">
      <c s="3" r="A3" t="s">
        <v>155</v>
      </c>
    </row>
    <row spans="1:5" r="4">
      <c s="4" r="A4" t="s">
        <v>396</v>
      </c>
      <c s="4" r="B4" t="s">
        <v>397</v>
      </c>
      <c s="4" r="C4" t="s">
        <v>397</v>
      </c>
      <c s="4" r="D4" t="s">
        <v>397</v>
      </c>
      <c s="4" r="E4" t="s">
        <v>397</v>
      </c>
    </row>
    <row spans="1:5" r="5">
      <c s="4" r="A5" t="s">
        <v>398</v>
      </c>
      <c s="4" r="B5" t="s">
        <v>399</v>
      </c>
      <c s="4" r="C5" t="s">
        <v>400</v>
      </c>
      <c s="4" r="D5" t="s">
        <v>401</v>
      </c>
      <c s="4" r="E5" t="s">
        <v>402</v>
      </c>
    </row>
    <row spans="1:5" r="6">
      <c s="4" r="A6" t="s">
        <v>403</v>
      </c>
      <c s="4" r="B6" t="s">
        <v>404</v>
      </c>
      <c s="4" r="C6" t="s">
        <v>405</v>
      </c>
      <c s="4" r="D6" t="s">
        <v>406</v>
      </c>
      <c s="4" r="E6" t="s">
        <v>407</v>
      </c>
    </row>
    <row spans="1:5" r="7">
      <c s="4" r="A7" t="s">
        <v>408</v>
      </c>
      <c s="4" r="B7" t="s">
        <v>409</v>
      </c>
      <c s="4" r="C7" t="s">
        <v>410</v>
      </c>
      <c s="4" r="D7" t="s">
        <v>411</v>
      </c>
      <c s="4" r="E7" t="s">
        <v>412</v>
      </c>
    </row>
    <row spans="1:5" r="8">
      <c s="4" r="A8" t="s">
        <v>413</v>
      </c>
      <c s="4" r="B8" t="s">
        <v>400</v>
      </c>
      <c s="4" r="C8" t="s">
        <v>414</v>
      </c>
      <c s="4" r="D8" t="s">
        <v>415</v>
      </c>
      <c s="4" r="E8" t="s">
        <v>416</v>
      </c>
    </row>
    <row spans="1:5" r="9">
      <c s="4" r="A9" t="s">
        <v>417</v>
      </c>
      <c s="4" r="B9" t="s">
        <v>418</v>
      </c>
      <c s="4" r="C9" t="s">
        <v>419</v>
      </c>
      <c s="4" r="D9" t="s">
        <v>419</v>
      </c>
      <c s="4" r="E9" t="s">
        <v>420</v>
      </c>
    </row>
    <row spans="1:5" r="10">
      <c s="4" r="A10" t="s">
        <v>421</v>
      </c>
      <c s="4" r="B10" t="s">
        <v>422</v>
      </c>
      <c s="4" r="C10" t="s">
        <v>423</v>
      </c>
      <c s="4" r="D10" t="s">
        <v>419</v>
      </c>
      <c s="4" r="E10" t="s">
        <v>424</v>
      </c>
    </row>
    <row spans="1:5" r="11">
      <c s="4" r="A11" t="s">
        <v>73</v>
      </c>
      <c s="4" r="B11" t="s">
        <v>422</v>
      </c>
      <c s="4" r="C11" t="s">
        <v>425</v>
      </c>
      <c s="4" r="D11" t="s">
        <v>426</v>
      </c>
      <c s="4" r="E11" t="s">
        <v>427</v>
      </c>
    </row>
    <row spans="1:5" r="12">
      <c s="4" r="A12" t="s">
        <v>428</v>
      </c>
      <c s="4" r="B12" t="s">
        <v>429</v>
      </c>
      <c s="4" r="C12" t="s">
        <v>430</v>
      </c>
      <c s="4" r="D12" t="s">
        <v>431</v>
      </c>
      <c s="4" r="E12" t="s">
        <v>432</v>
      </c>
    </row>
    <row spans="1:5" r="13">
      <c s="4" r="A13" t="s">
        <v>433</v>
      </c>
      <c s="7" r="B13" t="n">
        <v>-5509</v>
      </c>
      <c s="7" r="C13" t="n">
        <v>-6917</v>
      </c>
      <c s="7" r="D13" t="n">
        <v>-9257</v>
      </c>
      <c s="7" r="E13" t="n">
        <v>-2399</v>
      </c>
    </row>
    <row spans="1:5" r="14">
      <c s="4" r="A14" t="s">
        <v>398</v>
      </c>
      <c s="6" r="B14" t="n">
        <v>591</v>
      </c>
      <c s="6" r="C14" t="n">
        <v>1006</v>
      </c>
      <c s="6" r="D14" t="n">
        <v>3706</v>
      </c>
      <c s="6" r="E14" t="n">
        <v>4754</v>
      </c>
    </row>
    <row spans="1:5" r="15">
      <c s="4" r="A15" t="s">
        <v>403</v>
      </c>
      <c s="6" r="B15" t="n">
        <v>339</v>
      </c>
      <c s="6" r="C15" t="n">
        <v>-2116</v>
      </c>
      <c s="6" r="D15" t="n">
        <v>4252</v>
      </c>
      <c s="6" r="E15" t="n">
        <v>-1784</v>
      </c>
    </row>
    <row spans="1:5" r="16">
      <c s="4" r="A16" t="s">
        <v>408</v>
      </c>
      <c s="6" r="B16" t="n">
        <v>6436</v>
      </c>
      <c s="6" r="C16" t="n">
        <v>14109</v>
      </c>
      <c s="6" r="D16" t="n">
        <v>17236</v>
      </c>
      <c s="6" r="E16" t="n">
        <v>26438</v>
      </c>
    </row>
    <row spans="1:5" r="17">
      <c s="4" r="A17" t="s">
        <v>413</v>
      </c>
      <c s="6" r="B17" t="n">
        <v>788</v>
      </c>
      <c s="6" r="C17" t="n">
        <v>-357</v>
      </c>
      <c s="6" r="D17" t="n">
        <v>1222</v>
      </c>
      <c s="6" r="E17" t="n">
        <v>-3936</v>
      </c>
    </row>
    <row spans="1:5" r="18">
      <c s="4" r="A18" t="s">
        <v>417</v>
      </c>
      <c s="6" r="B18" t="n">
        <v>246</v>
      </c>
      <c s="6" r="C18" t="n">
        <v>568</v>
      </c>
      <c s="6" r="D18" t="n">
        <v>739</v>
      </c>
      <c s="6" r="E18" t="n">
        <v>637</v>
      </c>
    </row>
    <row spans="1:5" r="19">
      <c s="4" r="A19" t="s">
        <v>421</v>
      </c>
      <c s="6" r="B19" t="n">
        <v>280</v>
      </c>
      <c s="6" r="C19" t="n">
        <v>260</v>
      </c>
      <c s="6" r="D19" t="n">
        <v>757</v>
      </c>
      <c s="6" r="E19" t="n">
        <v>515</v>
      </c>
    </row>
    <row spans="1:5" r="20">
      <c s="4" r="A20" t="s">
        <v>73</v>
      </c>
      <c s="6" r="B20" t="n">
        <v>280</v>
      </c>
      <c s="6" r="C20" t="n">
        <v>749</v>
      </c>
      <c s="6" r="D20" t="n">
        <v>-443</v>
      </c>
      <c s="6" r="E20" t="n">
        <v>291</v>
      </c>
    </row>
    <row spans="1:5" r="21">
      <c s="4" r="A21" t="s">
        <v>434</v>
      </c>
      <c s="7" r="B21" t="n">
        <v>3451</v>
      </c>
      <c s="7" r="C21" t="n">
        <v>7302</v>
      </c>
      <c s="6" r="D21" t="n">
        <v>18212</v>
      </c>
      <c s="6" r="E21" t="n">
        <v>24516</v>
      </c>
    </row>
    <row spans="1:5" r="22">
      <c s="4" r="A22" t="s">
        <v>435</v>
      </c>
      <c s="7" r="D22" t="n">
        <v>3343</v>
      </c>
      <c s="7" r="E22" t="n">
        <v>-33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36</v>
      </c>
      <c s="2" r="B1" t="s">
        <v>2</v>
      </c>
      <c s="2" r="C1" t="s">
        <v>60</v>
      </c>
    </row>
    <row spans="1:3" r="2">
      <c s="3" r="A2" t="s">
        <v>437</v>
      </c>
    </row>
    <row spans="1:3" r="3">
      <c s="4" r="A3" t="s">
        <v>438</v>
      </c>
      <c s="7" r="B3" t="n">
        <v>305</v>
      </c>
      <c s="7" r="C3" t="n">
        <v>1099</v>
      </c>
    </row>
    <row spans="1:3" r="4">
      <c s="4" r="A4" t="s">
        <v>439</v>
      </c>
      <c s="6" r="B4" t="n">
        <v>4456</v>
      </c>
      <c s="6" r="C4" t="n">
        <v>2921</v>
      </c>
    </row>
    <row spans="1:3" r="5">
      <c s="4" r="A5" t="s">
        <v>440</v>
      </c>
      <c s="6" r="B5" t="n">
        <v>1603</v>
      </c>
      <c s="6" r="C5" t="n">
        <v>518</v>
      </c>
    </row>
    <row spans="1:3" r="6">
      <c s="4" r="A6" t="s">
        <v>441</v>
      </c>
      <c s="6" r="B6" t="n">
        <v>2519</v>
      </c>
      <c s="6" r="C6" t="n">
        <v>3526</v>
      </c>
    </row>
    <row spans="1:3" r="7">
      <c s="4" r="A7" t="s">
        <v>30</v>
      </c>
      <c s="7" r="B7" t="n">
        <v>8883</v>
      </c>
      <c s="7" r="C7" t="n">
        <v>80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42</v>
      </c>
      <c s="2" r="B1" t="s">
        <v>2</v>
      </c>
      <c s="2" r="C1" t="s">
        <v>60</v>
      </c>
    </row>
    <row spans="1:3" r="2">
      <c s="3" r="A2" t="s">
        <v>443</v>
      </c>
    </row>
    <row spans="1:3" r="3">
      <c s="4" r="A3" t="s">
        <v>444</v>
      </c>
      <c s="7" r="B3" t="n">
        <v>6715</v>
      </c>
      <c s="7" r="C3" t="n">
        <v>0</v>
      </c>
    </row>
    <row spans="1:3" r="4">
      <c s="4" r="A4" t="s">
        <v>73</v>
      </c>
      <c s="6" r="B4" t="n">
        <v>105</v>
      </c>
      <c s="6" r="C4" t="n">
        <v>167</v>
      </c>
    </row>
    <row spans="1:3" r="5">
      <c s="4" r="A5" t="s">
        <v>30</v>
      </c>
      <c s="7" r="B5" t="n">
        <v>6820</v>
      </c>
      <c s="7" r="C5" t="n">
        <v>1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45</v>
      </c>
      <c s="2" r="B1" t="s">
        <v>2</v>
      </c>
      <c s="2" r="C1" t="s">
        <v>60</v>
      </c>
    </row>
    <row spans="1:3" r="2">
      <c s="3" r="A2" t="s">
        <v>446</v>
      </c>
    </row>
    <row spans="1:3" r="3">
      <c s="4" r="A3" t="s">
        <v>447</v>
      </c>
      <c s="7" r="B3" t="n">
        <v>2797</v>
      </c>
      <c s="7" r="C3" t="n">
        <v>1888</v>
      </c>
    </row>
    <row spans="1:3" r="4">
      <c s="4" r="A4" t="s">
        <v>448</v>
      </c>
      <c s="6" r="B4" t="n">
        <v>1556</v>
      </c>
      <c s="6" r="C4" t="n">
        <v>1710</v>
      </c>
    </row>
    <row spans="1:3" r="5">
      <c s="4" r="A5" t="s">
        <v>449</v>
      </c>
      <c s="6" r="B5" t="n">
        <v>8094</v>
      </c>
      <c s="6" r="C5" t="n">
        <v>5710</v>
      </c>
    </row>
    <row spans="1:3" r="6">
      <c s="4" r="A6" t="s">
        <v>73</v>
      </c>
      <c s="6" r="B6" t="n">
        <v>585</v>
      </c>
      <c s="6" r="C6" t="n">
        <v>0</v>
      </c>
    </row>
    <row spans="1:3" r="7">
      <c s="4" r="A7" t="s">
        <v>30</v>
      </c>
      <c s="7" r="B7" t="n">
        <v>13032</v>
      </c>
      <c s="7" r="C7" t="n">
        <v>9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50</v>
      </c>
      <c s="2" r="B1" t="s">
        <v>2</v>
      </c>
      <c s="2" r="C1" t="s">
        <v>60</v>
      </c>
    </row>
    <row spans="1:3" r="2">
      <c s="3" r="A2" t="s">
        <v>451</v>
      </c>
    </row>
    <row spans="1:3" r="3">
      <c s="4" r="A3" t="s">
        <v>452</v>
      </c>
      <c s="7" r="B3" t="n">
        <v>91</v>
      </c>
      <c s="7" r="C3" t="n">
        <v>0</v>
      </c>
    </row>
    <row spans="1:3" r="4">
      <c s="4" r="A4" t="s">
        <v>73</v>
      </c>
      <c s="6" r="B4" t="n">
        <v>336</v>
      </c>
      <c s="6" r="C4" t="n">
        <v>133</v>
      </c>
    </row>
    <row spans="1:3" r="5">
      <c s="4" r="A5" t="s">
        <v>30</v>
      </c>
      <c s="7" r="B5" t="n">
        <v>427</v>
      </c>
      <c s="7" r="C5" t="n">
        <v>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53</v>
      </c>
      <c s="2" r="B1" t="s">
        <v>2</v>
      </c>
      <c s="2" r="C1" t="s">
        <v>60</v>
      </c>
    </row>
    <row spans="1:3" r="2">
      <c s="3" r="A2" t="s">
        <v>454</v>
      </c>
    </row>
    <row spans="1:3" r="3">
      <c s="4" r="A3" t="s">
        <v>455</v>
      </c>
      <c s="7" r="B3" t="n">
        <v>2324</v>
      </c>
      <c s="7" r="C3" t="n">
        <v>2170</v>
      </c>
    </row>
    <row spans="1:3" r="4">
      <c s="4" r="A4" t="s">
        <v>449</v>
      </c>
      <c s="6" r="B4" t="n">
        <v>1556</v>
      </c>
      <c s="6" r="C4" t="n">
        <v>0</v>
      </c>
    </row>
    <row spans="1:3" r="5">
      <c s="4" r="A5" t="s">
        <v>73</v>
      </c>
      <c s="6" r="B5" t="n">
        <v>427</v>
      </c>
      <c s="6" r="C5" t="n">
        <v>356</v>
      </c>
    </row>
    <row spans="1:3" r="6">
      <c s="4" r="A6" t="s">
        <v>30</v>
      </c>
      <c s="7" r="B6" t="n">
        <v>4307</v>
      </c>
      <c s="7" r="C6" t="n">
        <v>25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25</v>
      </c>
      <c s="2" r="D1" t="s">
        <v>1</v>
      </c>
    </row>
    <row spans="1:5" r="2">
      <c s="2" r="B2" t="s">
        <v>2</v>
      </c>
      <c s="2" r="C2" t="s">
        <v>26</v>
      </c>
      <c s="2" r="D2" t="s">
        <v>2</v>
      </c>
      <c s="2" r="E2" t="s">
        <v>26</v>
      </c>
    </row>
    <row spans="1:5" r="3">
      <c s="3" r="A3" t="s">
        <v>161</v>
      </c>
    </row>
    <row spans="1:5" r="4">
      <c s="4" r="A4" t="s">
        <v>44</v>
      </c>
      <c s="7" r="B4" t="n">
        <v>-19994</v>
      </c>
      <c s="7" r="C4" t="n">
        <v>-28075</v>
      </c>
      <c s="7" r="D4" t="n">
        <v>-46010</v>
      </c>
      <c s="7" r="E4" t="n">
        <v>-31720</v>
      </c>
    </row>
    <row spans="1:5" r="5">
      <c s="3" r="A5" t="s">
        <v>457</v>
      </c>
    </row>
    <row spans="1:5" r="6">
      <c s="4" r="A6" t="s">
        <v>458</v>
      </c>
      <c s="6" r="B6" t="n">
        <v>41241</v>
      </c>
      <c s="6" r="C6" t="n">
        <v>40625</v>
      </c>
      <c s="6" r="D6" t="n">
        <v>41241</v>
      </c>
      <c s="6" r="E6" t="n">
        <v>40397</v>
      </c>
    </row>
    <row spans="1:5" r="7">
      <c s="4" r="A7" t="s">
        <v>459</v>
      </c>
      <c s="6" r="B7" t="n">
        <v>0</v>
      </c>
      <c s="6" r="C7" t="n">
        <v>0</v>
      </c>
      <c s="6" r="D7" t="n">
        <v>0</v>
      </c>
      <c s="6" r="E7" t="n">
        <v>0</v>
      </c>
    </row>
    <row spans="1:5" r="8">
      <c s="4" r="A8" t="s">
        <v>460</v>
      </c>
      <c s="6" r="B8" t="n">
        <v>41241</v>
      </c>
      <c s="6" r="C8" t="n">
        <v>40625</v>
      </c>
      <c s="6" r="D8" t="n">
        <v>41241</v>
      </c>
      <c s="6" r="E8" t="n">
        <v>40397</v>
      </c>
    </row>
    <row spans="1:5" r="9">
      <c s="4" r="A9" t="s">
        <v>45</v>
      </c>
      <c s="8" r="B9" t="n">
        <v>-0.48</v>
      </c>
      <c s="8" r="C9" t="n">
        <v>-0.6899999999999999</v>
      </c>
      <c s="8" r="D9" t="n">
        <v>-1.12</v>
      </c>
      <c s="8" r="E9" t="n">
        <v>-0.79</v>
      </c>
    </row>
    <row spans="1:5" r="10">
      <c s="4" r="A10" t="s">
        <v>46</v>
      </c>
      <c s="8" r="B10" t="n">
        <v>-0.48</v>
      </c>
      <c s="8" r="C10" t="n">
        <v>-0.6899999999999999</v>
      </c>
      <c s="8" r="D10" t="n">
        <v>-1.12</v>
      </c>
      <c s="8" r="E10" t="n">
        <v>-0.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25</v>
      </c>
      <c s="2" r="D1" t="s">
        <v>1</v>
      </c>
    </row>
    <row spans="1:5" r="2">
      <c s="2" r="B2" t="s">
        <v>2</v>
      </c>
      <c s="2" r="C2" t="s">
        <v>26</v>
      </c>
      <c s="2" r="D2" t="s">
        <v>2</v>
      </c>
      <c s="2" r="E2" t="s">
        <v>26</v>
      </c>
    </row>
    <row spans="1:5" r="3">
      <c s="3" r="A3" t="s">
        <v>161</v>
      </c>
    </row>
    <row spans="1:5" r="4">
      <c s="4" r="A4" t="s">
        <v>462</v>
      </c>
      <c s="6" r="B4" t="n">
        <v>6860</v>
      </c>
      <c s="6" r="C4" t="n">
        <v>6860</v>
      </c>
      <c s="6" r="D4" t="n">
        <v>6088</v>
      </c>
      <c s="6" r="E4" t="n">
        <v>60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63</v>
      </c>
      <c s="2" r="B1" t="s">
        <v>25</v>
      </c>
      <c s="2" r="D1" t="s">
        <v>1</v>
      </c>
    </row>
    <row spans="1:5" r="2">
      <c s="2" r="B2" t="s">
        <v>2</v>
      </c>
      <c s="2" r="C2" t="s">
        <v>26</v>
      </c>
      <c s="2" r="D2" t="s">
        <v>2</v>
      </c>
      <c s="2" r="E2" t="s">
        <v>26</v>
      </c>
    </row>
    <row spans="1:5" r="3">
      <c s="3" r="A3" t="s">
        <v>464</v>
      </c>
    </row>
    <row spans="1:5" r="4">
      <c s="4" r="A4" t="s">
        <v>465</v>
      </c>
      <c s="7" r="D4" t="n">
        <v>69134</v>
      </c>
    </row>
    <row spans="1:5" r="5">
      <c s="4" r="A5" t="s">
        <v>466</v>
      </c>
      <c s="7" r="B5" t="n">
        <v>-20832</v>
      </c>
      <c s="7" r="C5" t="n">
        <v>-28338</v>
      </c>
      <c s="6" r="D5" t="n">
        <v>-43041</v>
      </c>
      <c s="7" r="E5" t="n">
        <v>-43370</v>
      </c>
    </row>
    <row spans="1:5" r="6">
      <c s="4" r="A6" t="s">
        <v>467</v>
      </c>
      <c s="6" r="B6" t="n">
        <v>36833</v>
      </c>
      <c s="6" r="D6" t="n">
        <v>36833</v>
      </c>
    </row>
    <row spans="1:5" r="7">
      <c s="4" r="A7" t="s">
        <v>468</v>
      </c>
    </row>
    <row spans="1:5" r="8">
      <c s="3" r="A8" t="s">
        <v>464</v>
      </c>
    </row>
    <row spans="1:5" r="9">
      <c s="4" r="A9" t="s">
        <v>465</v>
      </c>
      <c s="6" r="B9" t="n">
        <v>-19952</v>
      </c>
      <c s="6" r="C9" t="n">
        <v>-18612</v>
      </c>
      <c s="6" r="D9" t="n">
        <v>-22312</v>
      </c>
      <c s="6" r="E9" t="n">
        <v>-7225</v>
      </c>
    </row>
    <row spans="1:5" r="10">
      <c s="4" r="A10" t="s">
        <v>466</v>
      </c>
      <c s="6" r="B10" t="n">
        <v>1567</v>
      </c>
      <c s="6" r="C10" t="n">
        <v>102</v>
      </c>
      <c s="6" r="D10" t="n">
        <v>3927</v>
      </c>
      <c s="6" r="E10" t="n">
        <v>-11285</v>
      </c>
    </row>
    <row spans="1:5" r="11">
      <c s="4" r="A11" t="s">
        <v>467</v>
      </c>
      <c s="6" r="B11" t="n">
        <v>-18385</v>
      </c>
      <c s="6" r="C11" t="n">
        <v>-18510</v>
      </c>
      <c s="6" r="D11" t="n">
        <v>-18385</v>
      </c>
      <c s="6" r="E11" t="n">
        <v>-18510</v>
      </c>
    </row>
    <row spans="1:5" r="12">
      <c s="4" r="A12" t="s">
        <v>469</v>
      </c>
    </row>
    <row spans="1:5" r="13">
      <c s="3" r="A13" t="s">
        <v>464</v>
      </c>
    </row>
    <row spans="1:5" r="14">
      <c s="4" r="A14" t="s">
        <v>465</v>
      </c>
      <c s="6" r="B14" t="n">
        <v>1102</v>
      </c>
      <c s="6" r="C14" t="n">
        <v>-198</v>
      </c>
      <c s="6" r="D14" t="n">
        <v>-345</v>
      </c>
      <c s="6" r="E14" t="n">
        <v>-198</v>
      </c>
    </row>
    <row spans="1:5" r="15">
      <c s="4" r="A15" t="s">
        <v>466</v>
      </c>
      <c s="6" r="B15" t="n">
        <v>-2405</v>
      </c>
      <c s="6" r="C15" t="n">
        <v>-365</v>
      </c>
      <c s="6" r="D15" t="n">
        <v>-958</v>
      </c>
      <c s="6" r="E15" t="n">
        <v>-365</v>
      </c>
    </row>
    <row spans="1:5" r="16">
      <c s="4" r="A16" t="s">
        <v>467</v>
      </c>
      <c s="6" r="B16" t="n">
        <v>-1303</v>
      </c>
      <c s="6" r="C16" t="n">
        <v>-563</v>
      </c>
      <c s="6" r="D16" t="n">
        <v>-1303</v>
      </c>
      <c s="6" r="E16" t="n">
        <v>-563</v>
      </c>
    </row>
    <row spans="1:5" r="17">
      <c s="4" r="A17" t="s">
        <v>464</v>
      </c>
    </row>
    <row spans="1:5" r="18">
      <c s="3" r="A18" t="s">
        <v>464</v>
      </c>
    </row>
    <row spans="1:5" r="19">
      <c s="4" r="A19" t="s">
        <v>467</v>
      </c>
      <c s="7" r="B19" t="n">
        <v>-19688</v>
      </c>
      <c s="7" r="C19" t="n">
        <v>-19073</v>
      </c>
      <c s="7" r="D19" t="n">
        <v>-19688</v>
      </c>
      <c s="7" r="E19" t="n">
        <v>-190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v>
      </c>
      <c s="2" r="B1" t="s">
        <v>2</v>
      </c>
      <c s="2" r="C1" t="s">
        <v>60</v>
      </c>
    </row>
    <row spans="1:3" r="2">
      <c s="3" r="A2" t="s">
        <v>93</v>
      </c>
    </row>
    <row spans="1:3" r="3">
      <c s="4" r="A3" t="s">
        <v>94</v>
      </c>
      <c s="9" r="B3" t="n">
        <v>0.122</v>
      </c>
      <c s="9" r="C3" t="n">
        <v>0.122</v>
      </c>
    </row>
    <row spans="1:3" r="4">
      <c s="4" r="A4" t="s">
        <v>95</v>
      </c>
      <c s="6" r="B4" t="n">
        <v>53178</v>
      </c>
      <c s="6" r="C4" t="n">
        <v>53178</v>
      </c>
    </row>
    <row spans="1:3" r="5">
      <c s="4" r="A5" t="s">
        <v>96</v>
      </c>
      <c s="6" r="B5" t="n">
        <v>41241</v>
      </c>
      <c s="6" r="C5" t="n">
        <v>41241</v>
      </c>
    </row>
    <row spans="1:3" r="6">
      <c s="4" r="A6" t="s">
        <v>97</v>
      </c>
      <c s="6" r="B6" t="n">
        <v>41241</v>
      </c>
      <c s="6" r="C6" t="n">
        <v>41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70</v>
      </c>
      <c s="2" r="B1" t="s">
        <v>25</v>
      </c>
      <c s="2" r="D1" t="s">
        <v>1</v>
      </c>
    </row>
    <row spans="1:5" r="2">
      <c s="2" r="B2" t="s">
        <v>2</v>
      </c>
      <c s="2" r="C2" t="s">
        <v>26</v>
      </c>
      <c s="2" r="D2" t="s">
        <v>2</v>
      </c>
      <c s="2" r="E2" t="s">
        <v>26</v>
      </c>
    </row>
    <row spans="1:5" r="3">
      <c s="3" r="A3" t="s">
        <v>164</v>
      </c>
    </row>
    <row spans="1:5" r="4">
      <c s="4" r="A4" t="s">
        <v>58</v>
      </c>
      <c s="7" r="B4" t="n">
        <v>152</v>
      </c>
      <c s="7" r="C4" t="n">
        <v>-9</v>
      </c>
      <c s="7" r="D4" t="n">
        <v>-49</v>
      </c>
      <c s="7" r="E4" t="n">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71</v>
      </c>
      <c s="2" r="B1" t="s">
        <v>25</v>
      </c>
      <c s="2" r="D1" t="s">
        <v>1</v>
      </c>
    </row>
    <row spans="1:5" r="2">
      <c s="2" r="B2" t="s">
        <v>2</v>
      </c>
      <c s="2" r="C2" t="s">
        <v>26</v>
      </c>
      <c s="2" r="D2" t="s">
        <v>2</v>
      </c>
      <c s="2" r="E2" t="s">
        <v>26</v>
      </c>
    </row>
    <row spans="1:5" r="3">
      <c s="3" r="A3" t="s">
        <v>166</v>
      </c>
    </row>
    <row spans="1:5" r="4">
      <c s="4" r="A4" t="s">
        <v>465</v>
      </c>
      <c s="7" r="D4" t="n">
        <v>69134</v>
      </c>
    </row>
    <row spans="1:5" r="5">
      <c s="4" r="A5" t="s">
        <v>44</v>
      </c>
      <c s="7" r="B5" t="n">
        <v>-19994</v>
      </c>
      <c s="7" r="C5" t="n">
        <v>-28075</v>
      </c>
      <c s="6" r="D5" t="n">
        <v>-46010</v>
      </c>
      <c s="7" r="E5" t="n">
        <v>-31720</v>
      </c>
    </row>
    <row spans="1:5" r="6">
      <c s="4" r="A6" t="s">
        <v>472</v>
      </c>
      <c s="6" r="B6" t="n">
        <v>-838</v>
      </c>
      <c s="7" r="C6" t="n">
        <v>-263</v>
      </c>
      <c s="6" r="D6" t="n">
        <v>2969</v>
      </c>
      <c s="7" r="E6" t="n">
        <v>-11650</v>
      </c>
    </row>
    <row spans="1:5" r="7">
      <c s="4" r="A7" t="s">
        <v>473</v>
      </c>
      <c s="6" r="D7" t="n">
        <v>199</v>
      </c>
    </row>
    <row spans="1:5" r="8">
      <c s="4" r="A8" t="s">
        <v>109</v>
      </c>
      <c s="6" r="D8" t="n">
        <v>10541</v>
      </c>
    </row>
    <row spans="1:5" r="9">
      <c s="4" r="A9" t="s">
        <v>467</v>
      </c>
      <c s="7" r="B9" t="n">
        <v>36833</v>
      </c>
      <c s="7" r="D9" t="n">
        <v>368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spans="1:5" r="1">
      <c s="1" r="A1" t="s">
        <v>474</v>
      </c>
      <c s="2" r="B1" t="s">
        <v>25</v>
      </c>
      <c s="2" r="D1" t="s">
        <v>1</v>
      </c>
    </row>
    <row spans="1:5" r="2">
      <c s="2" r="B2" t="s">
        <v>330</v>
      </c>
      <c s="2" r="C2" t="s">
        <v>475</v>
      </c>
      <c s="2" r="D2" t="s">
        <v>476</v>
      </c>
      <c s="2" r="E2" t="s">
        <v>475</v>
      </c>
    </row>
    <row spans="1:5" r="3">
      <c s="3" r="A3" t="s">
        <v>477</v>
      </c>
    </row>
    <row spans="1:5" r="4">
      <c s="4" r="A4" t="s">
        <v>478</v>
      </c>
      <c s="6" r="D4" t="n">
        <v>1</v>
      </c>
    </row>
    <row spans="1:5" r="5">
      <c s="4" r="A5" t="s">
        <v>479</v>
      </c>
      <c s="7" r="B5" t="n">
        <v>31340</v>
      </c>
      <c s="7" r="C5" t="n">
        <v>47313</v>
      </c>
      <c s="7" r="D5" t="n">
        <v>104858</v>
      </c>
      <c s="7" r="E5" t="n">
        <v>128441</v>
      </c>
    </row>
    <row spans="1:5" r="6">
      <c s="4" r="A6" t="s">
        <v>29</v>
      </c>
      <c s="6" r="B6" t="n">
        <v>747</v>
      </c>
      <c s="6" r="C6" t="n">
        <v>0</v>
      </c>
      <c s="6" r="D6" t="n">
        <v>2303</v>
      </c>
      <c s="6" r="E6" t="n">
        <v>0</v>
      </c>
    </row>
    <row spans="1:5" r="7">
      <c s="4" r="A7" t="s">
        <v>30</v>
      </c>
      <c s="6" r="B7" t="n">
        <v>32087</v>
      </c>
      <c s="6" r="C7" t="n">
        <v>47313</v>
      </c>
      <c s="6" r="D7" t="n">
        <v>107161</v>
      </c>
      <c s="6" r="E7" t="n">
        <v>128441</v>
      </c>
    </row>
    <row spans="1:5" r="8">
      <c s="4" r="A8" t="s">
        <v>480</v>
      </c>
    </row>
    <row spans="1:5" r="9">
      <c s="3" r="A9" t="s">
        <v>477</v>
      </c>
    </row>
    <row spans="1:5" r="10">
      <c s="4" r="A10" t="s">
        <v>479</v>
      </c>
      <c s="6" r="B10" t="n">
        <v>15591</v>
      </c>
      <c s="6" r="C10" t="n">
        <v>41243</v>
      </c>
      <c s="6" r="D10" t="n">
        <v>65958</v>
      </c>
      <c s="6" r="E10" t="n">
        <v>114074</v>
      </c>
    </row>
    <row spans="1:5" r="11">
      <c s="4" r="A11" t="s">
        <v>481</v>
      </c>
    </row>
    <row spans="1:5" r="12">
      <c s="3" r="A12" t="s">
        <v>477</v>
      </c>
    </row>
    <row spans="1:5" r="13">
      <c s="4" r="A13" t="s">
        <v>479</v>
      </c>
      <c s="6" r="B13" t="n">
        <v>9340</v>
      </c>
      <c s="6" r="C13" t="n">
        <v>5605</v>
      </c>
      <c s="6" r="D13" t="n">
        <v>29167</v>
      </c>
      <c s="6" r="E13" t="n">
        <v>12757</v>
      </c>
    </row>
    <row spans="1:5" r="14">
      <c s="4" r="A14" t="s">
        <v>482</v>
      </c>
    </row>
    <row spans="1:5" r="15">
      <c s="3" r="A15" t="s">
        <v>477</v>
      </c>
    </row>
    <row spans="1:5" r="16">
      <c s="4" r="A16" t="s">
        <v>479</v>
      </c>
      <c s="6" r="B16" t="n">
        <v>5568</v>
      </c>
      <c s="6" r="C16" t="n">
        <v>0</v>
      </c>
      <c s="6" r="D16" t="n">
        <v>5568</v>
      </c>
      <c s="6" r="E16" t="n">
        <v>0</v>
      </c>
    </row>
    <row spans="1:5" r="17">
      <c s="4" r="A17" t="s">
        <v>73</v>
      </c>
    </row>
    <row spans="1:5" r="18">
      <c s="3" r="A18" t="s">
        <v>477</v>
      </c>
    </row>
    <row spans="1:5" r="19">
      <c s="4" r="A19" t="s">
        <v>479</v>
      </c>
      <c s="7" r="B19" t="n">
        <v>841</v>
      </c>
      <c s="7" r="C19" t="n">
        <v>465</v>
      </c>
      <c s="7" r="D19" t="n">
        <v>4165</v>
      </c>
      <c s="7" r="E19" t="n">
        <v>16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26</v>
      </c>
    </row>
    <row spans="1:3" r="3">
      <c s="3" r="A3" t="s">
        <v>99</v>
      </c>
    </row>
    <row spans="1:3" r="4">
      <c s="4" r="A4" t="s">
        <v>44</v>
      </c>
      <c s="7" r="B4" t="n">
        <v>-46010</v>
      </c>
      <c s="7" r="C4" t="n">
        <v>-31720</v>
      </c>
    </row>
    <row spans="1:3" r="5">
      <c s="3" r="A5" t="s">
        <v>100</v>
      </c>
    </row>
    <row spans="1:3" r="6">
      <c s="4" r="A6" t="s">
        <v>101</v>
      </c>
      <c s="6" r="B6" t="n">
        <v>11555</v>
      </c>
      <c s="6" r="C6" t="n">
        <v>9800</v>
      </c>
    </row>
    <row spans="1:3" r="7">
      <c s="4" r="A7" t="s">
        <v>102</v>
      </c>
      <c s="6" r="B7" t="n">
        <v>110</v>
      </c>
      <c s="6" r="C7" t="n">
        <v>0</v>
      </c>
    </row>
    <row spans="1:3" r="8">
      <c s="4" r="A8" t="s">
        <v>103</v>
      </c>
      <c s="6" r="B8" t="n">
        <v>666</v>
      </c>
      <c s="6" r="C8" t="n">
        <v>443</v>
      </c>
    </row>
    <row spans="1:3" r="9">
      <c s="4" r="A9" t="s">
        <v>104</v>
      </c>
      <c s="6" r="B9" t="n">
        <v>12</v>
      </c>
      <c s="6" r="C9" t="n">
        <v>-7475</v>
      </c>
    </row>
    <row spans="1:3" r="10">
      <c s="4" r="A10" t="s">
        <v>105</v>
      </c>
      <c s="6" r="B10" t="n">
        <v>-70</v>
      </c>
      <c s="6" r="C10" t="n">
        <v>-1086</v>
      </c>
    </row>
    <row spans="1:3" r="11">
      <c s="4" r="A11" t="s">
        <v>106</v>
      </c>
      <c s="6" r="B11" t="n">
        <v>52989</v>
      </c>
      <c s="6" r="C11" t="n">
        <v>82036</v>
      </c>
    </row>
    <row spans="1:3" r="12">
      <c s="4" r="A12" t="s">
        <v>107</v>
      </c>
      <c s="6" r="B12" t="n">
        <v>6135</v>
      </c>
      <c s="6" r="C12" t="n">
        <v>9629</v>
      </c>
    </row>
    <row spans="1:3" r="13">
      <c s="4" r="A13" t="s">
        <v>108</v>
      </c>
      <c s="6" r="B13" t="n">
        <v>-5680</v>
      </c>
      <c s="6" r="C13" t="n">
        <v>-745</v>
      </c>
    </row>
    <row spans="1:3" r="14">
      <c s="4" r="A14" t="s">
        <v>109</v>
      </c>
      <c s="6" r="B14" t="n">
        <v>10541</v>
      </c>
      <c s="6" r="C14" t="n">
        <v>5574</v>
      </c>
    </row>
    <row spans="1:3" r="15">
      <c s="3" r="A15" t="s">
        <v>110</v>
      </c>
    </row>
    <row spans="1:3" r="16">
      <c s="4" r="A16" t="s">
        <v>64</v>
      </c>
      <c s="6" r="B16" t="n">
        <v>-7594</v>
      </c>
      <c s="6" r="C16" t="n">
        <v>-1363</v>
      </c>
    </row>
    <row spans="1:3" r="17">
      <c s="4" r="A17" t="s">
        <v>65</v>
      </c>
      <c s="6" r="B17" t="n">
        <v>2080</v>
      </c>
      <c s="6" r="C17" t="n">
        <v>1757</v>
      </c>
    </row>
    <row spans="1:3" r="18">
      <c s="4" r="A18" t="s">
        <v>67</v>
      </c>
      <c s="6" r="B18" t="n">
        <v>671</v>
      </c>
      <c s="6" r="C18" t="n">
        <v>-4005</v>
      </c>
    </row>
    <row spans="1:3" r="19">
      <c s="4" r="A19" t="s">
        <v>66</v>
      </c>
      <c s="6" r="B19" t="n">
        <v>-1794</v>
      </c>
      <c s="6" r="C19" t="n">
        <v>2469</v>
      </c>
    </row>
    <row spans="1:3" r="20">
      <c s="4" r="A20" t="s">
        <v>111</v>
      </c>
      <c s="6" r="B20" t="n">
        <v>1291</v>
      </c>
      <c s="6" r="C20" t="n">
        <v>2387</v>
      </c>
    </row>
    <row spans="1:3" r="21">
      <c s="4" r="A21" t="s">
        <v>79</v>
      </c>
      <c s="6" r="B21" t="n">
        <v>-2198</v>
      </c>
      <c s="6" r="C21" t="n">
        <v>-1318</v>
      </c>
    </row>
    <row spans="1:3" r="22">
      <c s="4" r="A22" t="s">
        <v>80</v>
      </c>
      <c s="6" r="B22" t="n">
        <v>2700</v>
      </c>
      <c s="6" r="C22" t="n">
        <v>-1048</v>
      </c>
    </row>
    <row spans="1:3" r="23">
      <c s="4" r="A23" t="s">
        <v>112</v>
      </c>
      <c s="6" r="B23" t="n">
        <v>0</v>
      </c>
      <c s="6" r="C23" t="n">
        <v>-7584</v>
      </c>
    </row>
    <row spans="1:3" r="24">
      <c s="4" r="A24" t="s">
        <v>113</v>
      </c>
      <c s="6" r="B24" t="n">
        <v>-14486</v>
      </c>
      <c s="6" r="C24" t="n">
        <v>0</v>
      </c>
    </row>
    <row spans="1:3" r="25">
      <c s="4" r="A25" t="s">
        <v>114</v>
      </c>
      <c s="6" r="B25" t="n">
        <v>-1790</v>
      </c>
      <c s="6" r="C25" t="n">
        <v>0</v>
      </c>
    </row>
    <row spans="1:3" r="26">
      <c s="4" r="A26" t="s">
        <v>115</v>
      </c>
      <c s="6" r="B26" t="n">
        <v>2032</v>
      </c>
      <c s="6" r="C26" t="n">
        <v>144</v>
      </c>
    </row>
    <row spans="1:3" r="27">
      <c s="4" r="A27" t="s">
        <v>116</v>
      </c>
      <c s="6" r="B27" t="n">
        <v>11160</v>
      </c>
      <c s="6" r="C27" t="n">
        <v>57895</v>
      </c>
    </row>
    <row spans="1:3" r="28">
      <c s="3" r="A28" t="s">
        <v>117</v>
      </c>
    </row>
    <row spans="1:3" r="29">
      <c s="4" r="A29" t="s">
        <v>118</v>
      </c>
      <c s="6" r="B29" t="n">
        <v>-1000</v>
      </c>
      <c s="6" r="C29" t="n">
        <v>-1077</v>
      </c>
    </row>
    <row spans="1:3" r="30">
      <c s="4" r="A30" t="s">
        <v>119</v>
      </c>
      <c s="6" r="B30" t="n">
        <v>628</v>
      </c>
      <c s="6" r="C30" t="n">
        <v>0</v>
      </c>
    </row>
    <row spans="1:3" r="31">
      <c s="4" r="A31" t="s">
        <v>120</v>
      </c>
      <c s="6" r="B31" t="n">
        <v>46483</v>
      </c>
      <c s="6" r="C31" t="n">
        <v>37007</v>
      </c>
    </row>
    <row spans="1:3" r="32">
      <c s="4" r="A32" t="s">
        <v>121</v>
      </c>
      <c s="6" r="B32" t="n">
        <v>-96199</v>
      </c>
      <c s="6" r="C32" t="n">
        <v>-59058</v>
      </c>
    </row>
    <row spans="1:3" r="33">
      <c s="4" r="A33" t="s">
        <v>122</v>
      </c>
      <c s="6" r="B33" t="n">
        <v>-50088</v>
      </c>
      <c s="6" r="C33" t="n">
        <v>-23128</v>
      </c>
    </row>
    <row spans="1:3" r="34">
      <c s="3" r="A34" t="s">
        <v>123</v>
      </c>
    </row>
    <row spans="1:3" r="35">
      <c s="4" r="A35" t="s">
        <v>124</v>
      </c>
      <c s="6" r="B35" t="n">
        <v>-6834</v>
      </c>
      <c s="6" r="C35" t="n">
        <v>-15497</v>
      </c>
    </row>
    <row spans="1:3" r="36">
      <c s="4" r="A36" t="s">
        <v>125</v>
      </c>
      <c s="6" r="B36" t="n">
        <v>-1117</v>
      </c>
      <c s="6" r="C36" t="n">
        <v>-2158</v>
      </c>
    </row>
    <row spans="1:3" r="37">
      <c s="4" r="A37" t="s">
        <v>126</v>
      </c>
      <c s="6" r="B37" t="n">
        <v>0</v>
      </c>
      <c s="6" r="C37" t="n">
        <v>-4904</v>
      </c>
    </row>
    <row spans="1:3" r="38">
      <c s="4" r="A38" t="s">
        <v>127</v>
      </c>
      <c s="6" r="B38" t="n">
        <v>-61</v>
      </c>
      <c s="6" r="C38" t="n">
        <v>-681</v>
      </c>
    </row>
    <row spans="1:3" r="39">
      <c s="4" r="A39" t="s">
        <v>128</v>
      </c>
      <c s="6" r="B39" t="n">
        <v>0</v>
      </c>
      <c s="6" r="C39" t="n">
        <v>6990</v>
      </c>
    </row>
    <row spans="1:3" r="40">
      <c s="4" r="A40" t="s">
        <v>129</v>
      </c>
      <c s="6" r="B40" t="n">
        <v>-8012</v>
      </c>
      <c s="6" r="C40" t="n">
        <v>-16250</v>
      </c>
    </row>
    <row spans="1:3" r="41">
      <c s="4" r="A41" t="s">
        <v>130</v>
      </c>
      <c s="6" r="B41" t="n">
        <v>656</v>
      </c>
      <c s="6" r="C41" t="n">
        <v>-2236</v>
      </c>
    </row>
    <row spans="1:3" r="42">
      <c s="4" r="A42" t="s">
        <v>131</v>
      </c>
      <c s="6" r="B42" t="n">
        <v>-46284</v>
      </c>
      <c s="6" r="C42" t="n">
        <v>16281</v>
      </c>
    </row>
    <row spans="1:3" r="43">
      <c s="4" r="A43" t="s">
        <v>132</v>
      </c>
      <c s="6" r="B43" t="n">
        <v>65064</v>
      </c>
      <c s="6" r="C43" t="n">
        <v>39760</v>
      </c>
    </row>
    <row spans="1:3" r="44">
      <c s="4" r="A44" t="s">
        <v>133</v>
      </c>
      <c s="7" r="B44" t="n">
        <v>18780</v>
      </c>
      <c s="7" r="C44" t="n">
        <v>56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ummary of Significant Accounti</vt:lpstr>
      <vt:lpstr>Newly Issued Accounting Pronoun</vt:lpstr>
      <vt:lpstr>Marketable Securities</vt:lpstr>
      <vt:lpstr>Inventories</vt:lpstr>
      <vt:lpstr>Acquisitions</vt:lpstr>
      <vt:lpstr>Goodwill and Intangible Assets</vt:lpstr>
      <vt:lpstr>Long-Term Related Party Payable</vt:lpstr>
      <vt:lpstr>Income Taxes</vt:lpstr>
      <vt:lpstr>Other Assets and Liabilities</vt:lpstr>
      <vt:lpstr>Net Loss Per Share</vt:lpstr>
      <vt:lpstr>Comprehensive Income (Loss)</vt:lpstr>
      <vt:lpstr>Shareholders' Equity</vt:lpstr>
      <vt:lpstr>Company Operations by Product</vt:lpstr>
      <vt:lpstr>Commitments and Contingencies</vt:lpstr>
      <vt:lpstr>Summary of Significant Accoun22</vt:lpstr>
      <vt:lpstr>Summary of Significant Accoun23</vt:lpstr>
      <vt:lpstr>Marketable Securities (Tables)</vt:lpstr>
      <vt:lpstr>Inventories (Tables)</vt:lpstr>
      <vt:lpstr>Acquisitions (Tables)</vt:lpstr>
      <vt:lpstr>Goodwill and Intangible Assets </vt:lpstr>
      <vt:lpstr>Long-Term Related Party Payab28</vt:lpstr>
      <vt:lpstr>Income Taxes (Tables)</vt:lpstr>
      <vt:lpstr>Other Assets and Liabilities (T</vt:lpstr>
      <vt:lpstr>Net Loss Per Share (Tables)</vt:lpstr>
      <vt:lpstr>Comprehensive Income (Loss) (Ta</vt:lpstr>
      <vt:lpstr>Shareholders' Equity (Tables)</vt:lpstr>
      <vt:lpstr>Company Operations by Product (</vt:lpstr>
      <vt:lpstr>Summary of Significant Accoun35</vt:lpstr>
      <vt:lpstr>Summary of Significant Accoun36</vt:lpstr>
      <vt:lpstr>Summary of Significant Accoun37</vt:lpstr>
      <vt:lpstr>Marketable Securities (Details)</vt:lpstr>
      <vt:lpstr>Inventories (Details)</vt:lpstr>
      <vt:lpstr>Acquisitions (Details Textual)</vt:lpstr>
      <vt:lpstr>Acquisitions (Details)</vt:lpstr>
      <vt:lpstr>Acquisitions (Details 1)</vt:lpstr>
      <vt:lpstr>Goodwill and Intangible Asset43</vt:lpstr>
      <vt:lpstr>Goodwill and Intangible Asset44</vt:lpstr>
      <vt:lpstr>Goodwill and Intangible Asset45</vt:lpstr>
      <vt:lpstr>Goodwill and Intangible Asset46</vt:lpstr>
      <vt:lpstr>Long-Term Related Party Payab47</vt:lpstr>
      <vt:lpstr>Long-Term Related Party Payab48</vt:lpstr>
      <vt:lpstr>Long-Term Related Party Payab49</vt:lpstr>
      <vt:lpstr>Income Taxes (Details)</vt:lpstr>
      <vt:lpstr>Income Taxes (Details 1)</vt:lpstr>
      <vt:lpstr>Other Assets and Liabilities (D</vt:lpstr>
      <vt:lpstr>Other Assets and Liabilities 53</vt:lpstr>
      <vt:lpstr>Other Assets and Liabilities 54</vt:lpstr>
      <vt:lpstr>Other Assets and Liabilities 55</vt:lpstr>
      <vt:lpstr>Other Assets and Liabilities 56</vt:lpstr>
      <vt:lpstr>Net Loss Per Share (Details)</vt:lpstr>
      <vt:lpstr>Net Loss Per Share (Details Tex</vt:lpstr>
      <vt:lpstr>Comprehensive Income (Loss) (De</vt:lpstr>
      <vt:lpstr>Comprehensive Income (Loss) (60</vt:lpstr>
      <vt:lpstr>Shareholders' Equity (Details)</vt:lpstr>
      <vt:lpstr>Company Operations by Product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0:21Z</dcterms:created>
  <dcterms:modified xmlns:dcterms="http://purl.org/dc/terms/" xmlns:xsi="http://www.w3.org/2001/XMLSchema-instance" xsi:type="dcterms:W3CDTF">2016-11-14T16:50:21Z</dcterms:modified>
  <dc:title xmlns:dc="http://purl.org/dc/elements/1.1/">Untitled</dc:title>
  <dc:description xmlns:dc="http://purl.org/dc/elements/1.1/"/>
  <dc:subject xmlns:dc="http://purl.org/dc/elements/1.1/"/>
  <cp:keywords/>
  <cp:category/>
</cp:coreProperties>
</file>